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BASIS " sheetId="9" state="visible" r:id="rId9"/>
    <sheet xmlns:r="http://schemas.openxmlformats.org/officeDocument/2006/relationships" name="CREDIT CARD AND OTHER LOANS" sheetId="10" state="visible" r:id="rId10"/>
    <sheet xmlns:r="http://schemas.openxmlformats.org/officeDocument/2006/relationships" name="ALLOWANCE FOR CREDIT LOSSES" sheetId="11" state="visible" r:id="rId11"/>
    <sheet xmlns:r="http://schemas.openxmlformats.org/officeDocument/2006/relationships" name="SECURITIZATIONS" sheetId="12" state="visible" r:id="rId12"/>
    <sheet xmlns:r="http://schemas.openxmlformats.org/officeDocument/2006/relationships" name="INVESTMENTS" sheetId="13" state="visible" r:id="rId13"/>
    <sheet xmlns:r="http://schemas.openxmlformats.org/officeDocument/2006/relationships" name="DEPOSITS" sheetId="14" state="visible" r:id="rId14"/>
    <sheet xmlns:r="http://schemas.openxmlformats.org/officeDocument/2006/relationships" name="OTHER NON-INTEREST INCOME AND O" sheetId="15" state="visible" r:id="rId15"/>
    <sheet xmlns:r="http://schemas.openxmlformats.org/officeDocument/2006/relationships" name="FAIR VALUES OF FINANCIAL INSTRU" sheetId="16" state="visible" r:id="rId16"/>
    <sheet xmlns:r="http://schemas.openxmlformats.org/officeDocument/2006/relationships" name="REGULATORY MATTERS AND CAPITAL " sheetId="17" state="visible" r:id="rId17"/>
    <sheet xmlns:r="http://schemas.openxmlformats.org/officeDocument/2006/relationships" name="COMMITMENTS AND CONTINGENCIES" sheetId="18" state="visible" r:id="rId18"/>
    <sheet xmlns:r="http://schemas.openxmlformats.org/officeDocument/2006/relationships" name="CHANGES IN ACCUMULATED OTHER CO"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BASI_2" sheetId="25" state="visible" r:id="rId25"/>
    <sheet xmlns:r="http://schemas.openxmlformats.org/officeDocument/2006/relationships" name="CREDIT CARD AND OTHER LOANS (Ta" sheetId="26" state="visible" r:id="rId26"/>
    <sheet xmlns:r="http://schemas.openxmlformats.org/officeDocument/2006/relationships" name="ALLOWANCE FOR CREDIT LOSSES (Ta" sheetId="27" state="visible" r:id="rId27"/>
    <sheet xmlns:r="http://schemas.openxmlformats.org/officeDocument/2006/relationships" name="SECURITIZATIONS (Tables)" sheetId="28" state="visible" r:id="rId28"/>
    <sheet xmlns:r="http://schemas.openxmlformats.org/officeDocument/2006/relationships" name="INVESTMENTS (Tables)" sheetId="29" state="visible" r:id="rId29"/>
    <sheet xmlns:r="http://schemas.openxmlformats.org/officeDocument/2006/relationships" name="DEPOSITS (Tables)" sheetId="30" state="visible" r:id="rId30"/>
    <sheet xmlns:r="http://schemas.openxmlformats.org/officeDocument/2006/relationships" name="OTHER NON-INTEREST INCOME AND_2" sheetId="31" state="visible" r:id="rId31"/>
    <sheet xmlns:r="http://schemas.openxmlformats.org/officeDocument/2006/relationships" name="FAIR VALUES OF FINANCIAL INST_2" sheetId="32" state="visible" r:id="rId32"/>
    <sheet xmlns:r="http://schemas.openxmlformats.org/officeDocument/2006/relationships" name="REGULATORY MATTERS AND CAPITA_2" sheetId="33" state="visible" r:id="rId33"/>
    <sheet xmlns:r="http://schemas.openxmlformats.org/officeDocument/2006/relationships" name="CHANGES IN ACCUMULATED OTHER _2" sheetId="34" state="visible" r:id="rId34"/>
    <sheet xmlns:r="http://schemas.openxmlformats.org/officeDocument/2006/relationships" name="EARNINGS PER SHARE (Tables)" sheetId="35" state="visible" r:id="rId35"/>
    <sheet xmlns:r="http://schemas.openxmlformats.org/officeDocument/2006/relationships" name="CREDIT CARD AND OTHER LOANS - F" sheetId="36" state="visible" r:id="rId36"/>
    <sheet xmlns:r="http://schemas.openxmlformats.org/officeDocument/2006/relationships" name="CREDIT CARD AND OTHER LOANS - A" sheetId="37" state="visible" r:id="rId37"/>
    <sheet xmlns:r="http://schemas.openxmlformats.org/officeDocument/2006/relationships" name="CREDIT CARD AND OTHER LOANS - N" sheetId="38" state="visible" r:id="rId38"/>
    <sheet xmlns:r="http://schemas.openxmlformats.org/officeDocument/2006/relationships" name="CREDIT CARD AND OTHER LOANS - D" sheetId="39" state="visible" r:id="rId39"/>
    <sheet xmlns:r="http://schemas.openxmlformats.org/officeDocument/2006/relationships" name="CREDIT CARD AND OTHER LOANS - C" sheetId="40" state="visible" r:id="rId40"/>
    <sheet xmlns:r="http://schemas.openxmlformats.org/officeDocument/2006/relationships" name="CREDIT CARD AND OTHER LOANS -_2" sheetId="41" state="visible" r:id="rId41"/>
    <sheet xmlns:r="http://schemas.openxmlformats.org/officeDocument/2006/relationships" name="CREDIT CARD AND OTHER LOANS - T" sheetId="42" state="visible" r:id="rId42"/>
    <sheet xmlns:r="http://schemas.openxmlformats.org/officeDocument/2006/relationships" name="ALLOWANCE FOR CREDIT LOSSES - N" sheetId="43" state="visible" r:id="rId43"/>
    <sheet xmlns:r="http://schemas.openxmlformats.org/officeDocument/2006/relationships" name="ALLOWANCE FOR CREDIT LOSSES - R" sheetId="44" state="visible" r:id="rId44"/>
    <sheet xmlns:r="http://schemas.openxmlformats.org/officeDocument/2006/relationships" name="SECURITIZATIONS - Narrative (De" sheetId="45" state="visible" r:id="rId45"/>
    <sheet xmlns:r="http://schemas.openxmlformats.org/officeDocument/2006/relationships" name="SECURITIZATIONS - Securitized C" sheetId="46" state="visible" r:id="rId46"/>
    <sheet xmlns:r="http://schemas.openxmlformats.org/officeDocument/2006/relationships" name="INVESTMENTS - Investments (Deta" sheetId="47" state="visible" r:id="rId47"/>
    <sheet xmlns:r="http://schemas.openxmlformats.org/officeDocument/2006/relationships" name="INVESTMENTS - Narrative (Detail" sheetId="48" state="visible" r:id="rId48"/>
    <sheet xmlns:r="http://schemas.openxmlformats.org/officeDocument/2006/relationships" name="INVESTMENTS - Amortized Cost (D" sheetId="49" state="visible" r:id="rId49"/>
    <sheet xmlns:r="http://schemas.openxmlformats.org/officeDocument/2006/relationships" name="INVESTMENTS - Continuous Loss P" sheetId="50" state="visible" r:id="rId50"/>
    <sheet xmlns:r="http://schemas.openxmlformats.org/officeDocument/2006/relationships" name="DEPOSITS - Interest and Non-Int" sheetId="51" state="visible" r:id="rId51"/>
    <sheet xmlns:r="http://schemas.openxmlformats.org/officeDocument/2006/relationships" name="DEPOSITS - Deposits by Type (De" sheetId="52" state="visible" r:id="rId52"/>
    <sheet xmlns:r="http://schemas.openxmlformats.org/officeDocument/2006/relationships" name="DEPOSITS - Maturity of Deposits" sheetId="53" state="visible" r:id="rId53"/>
    <sheet xmlns:r="http://schemas.openxmlformats.org/officeDocument/2006/relationships" name="DEPOSITS - Narrative (Details)" sheetId="54" state="visible" r:id="rId54"/>
    <sheet xmlns:r="http://schemas.openxmlformats.org/officeDocument/2006/relationships" name="OTHER NON-INTEREST INCOME AND_3" sheetId="55" state="visible" r:id="rId55"/>
    <sheet xmlns:r="http://schemas.openxmlformats.org/officeDocument/2006/relationships" name="OTHER NON-INTEREST INCOME AND_4" sheetId="56" state="visible" r:id="rId56"/>
    <sheet xmlns:r="http://schemas.openxmlformats.org/officeDocument/2006/relationships" name="FAIR VALUES OF FINANCIAL INST_3" sheetId="57" state="visible" r:id="rId57"/>
    <sheet xmlns:r="http://schemas.openxmlformats.org/officeDocument/2006/relationships" name="FAIR VALUES OF FINANCIAL INST_4" sheetId="58" state="visible" r:id="rId58"/>
    <sheet xmlns:r="http://schemas.openxmlformats.org/officeDocument/2006/relationships" name="FAIR VALUES OF FINANCIAL INST_5" sheetId="59" state="visible" r:id="rId59"/>
    <sheet xmlns:r="http://schemas.openxmlformats.org/officeDocument/2006/relationships" name="FAIR VALUES OF FINANCIAL INST_6" sheetId="60" state="visible" r:id="rId60"/>
    <sheet xmlns:r="http://schemas.openxmlformats.org/officeDocument/2006/relationships" name="REGULATORY MATTERS AND CAPITA_3" sheetId="61" state="visible" r:id="rId61"/>
    <sheet xmlns:r="http://schemas.openxmlformats.org/officeDocument/2006/relationships" name="COMMITMENTS AND CONTINGENCIES (" sheetId="62" state="visible" r:id="rId62"/>
    <sheet xmlns:r="http://schemas.openxmlformats.org/officeDocument/2006/relationships" name="CHANGES IN ACCUMULATED OTHER _3" sheetId="63" state="visible" r:id="rId63"/>
    <sheet xmlns:r="http://schemas.openxmlformats.org/officeDocument/2006/relationships" name="STOCKHOLDERS' EQUITY - Stock Re" sheetId="64" state="visible" r:id="rId64"/>
    <sheet xmlns:r="http://schemas.openxmlformats.org/officeDocument/2006/relationships" name="STOCKHOLDERS' EQUITY - Stock Co" sheetId="65" state="visible" r:id="rId65"/>
    <sheet xmlns:r="http://schemas.openxmlformats.org/officeDocument/2006/relationships" name="STOCKHOLDERS' EQUITY - Dividend"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49</t>
        </is>
      </c>
      <c r="C8" s="4" t="inlineStr">
        <is>
          <t xml:space="preserve"> </t>
        </is>
      </c>
    </row>
    <row r="9">
      <c r="A9" s="4" t="inlineStr">
        <is>
          <t>Entity Registrant Name</t>
        </is>
      </c>
      <c r="B9" s="4" t="inlineStr">
        <is>
          <t>BREAD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429215</t>
        </is>
      </c>
      <c r="C11" s="4" t="inlineStr">
        <is>
          <t xml:space="preserve"> </t>
        </is>
      </c>
    </row>
    <row r="12">
      <c r="A12" s="4" t="inlineStr">
        <is>
          <t>Entity Address, Address Line One</t>
        </is>
      </c>
      <c r="B12" s="4" t="inlineStr">
        <is>
          <t>3095 Loyalty Circle</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9</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29-4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F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677244</v>
      </c>
    </row>
    <row r="28">
      <c r="A28" s="4" t="inlineStr">
        <is>
          <t>Entity Central Index Key</t>
        </is>
      </c>
      <c r="B28" s="4" t="inlineStr">
        <is>
          <t>0001101215</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CARD AND OTHER LOANS</t>
        </is>
      </c>
      <c r="B1" s="2" t="inlineStr">
        <is>
          <t>6 Months Ended</t>
        </is>
      </c>
    </row>
    <row r="2">
      <c r="B2" s="2" t="inlineStr">
        <is>
          <t>Jun. 30, 2024</t>
        </is>
      </c>
    </row>
    <row r="3">
      <c r="A3" s="3" t="inlineStr">
        <is>
          <t>Receivables [Abstract]</t>
        </is>
      </c>
      <c r="B3" s="4" t="inlineStr">
        <is>
          <t xml:space="preserve"> </t>
        </is>
      </c>
    </row>
    <row r="4">
      <c r="A4" s="4" t="inlineStr">
        <is>
          <t>CREDIT CARD AND OTHER LOANS</t>
        </is>
      </c>
      <c r="B4" s="4" t="inlineStr">
        <is>
          <t>CREDIT CARD AND OTHER LOANS Our payment and lending solutions result in the origination of Credit card and other loans, which are recorded at the time a borrower enters into a point-of-sale transaction with a merchant. Credit card loans represent revolving lines of credit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primarily of BNPL products such as installment loans and our “split-pay” offerings, have a range of fixed terms such as interest rates, fees and repayment periods, and borrowers are required to make pre-established monthly payments over the term of the loan in accordance with the applicable terms and conditions. Credit card and other loans include principal and any related accrued interest and fees and are presented on the Consolidated Balance Sheets net of the Allowance for credit losses. We continue to accrue interest and fee income on all accounts, except in limited circumstances, until the related balance and all related interest and fees are paid or charged-off. We generally classify our Credit card and other loans as held for investment. We sell a majority of our credit card loans originated by Comenity Bank (CB) and by Comenity Capital Bank (CCB), which together are referred to herein as the “Banks”, to certain of our master trusts (the Trusts), which are consolidated VIEs, and therefore these loans are restricted for securitization investors. All new originations of Credit card and other loans are determined to be held for investment at origination because we have the intent and ability to hold them for the foreseeable future. In determining what constitutes the foreseeable future, we consider the average life and homogenous nature of our Credit card and other loans. In assessing whether our Credit card and other loans continue to be held for investment, we also consider capital levels and scheduled maturities of funding instruments used. The assertion regarding the intent and ability to hold Credit card and other loans for the foreseeable future can be made with a high degree of certainty given the maturity distribution of our direct-to-consumer (DTC or retail) deposits and other funding instruments; the demonstrated ability to replace maturing time-based deposits and other borrowings with new deposits or borrowings; and historic payment activity on Credit card and other loans. Due to the homogenous nature of our credit card loans, amounts are classified as held for investment on a brand partner portfolio basis. From time to time certain credit card loans are classified as held for sale, as determined on a brand partner portfolio basis. We carry held for sale assets at the lower of aggregate cost or fair value and continue to recognize finance charges on an accrual basis. Cash flows associated with Credit card and other loans originated or purchased for investment are classified as Cash flows from investing activities, regardless of any subsequent change in intent and ability. The following table provides Credit card and other loans, as of the dates presented: June 30, December 31, (Millions) Credit card loans $ 17,428 $ 18,999 BNPL and other loans 315 334 Total credit card and other loans (1)(2) 17,743 19,333 Less: Allowance for credit losses (2,164) (2,328) Credit card and other loans, net $ 15,579 $ 17,005 __________________________________ (1) Includes $11.8 billion and $12.8 billion of Credit card and other loans available to settle obligations of consolidated VIEs as of June 30, 2024 and December 31, 2023, respectively. (2) Includes $375 million and $371 million, of accrued interest and fees that have not yet been billed to cardholders as of June 30, 2024 and December 31, 2023, respectively. Credit Card and Other Loans Aging The following table provides the delinquency trends of our Credit card and other loans portfolio, based on the amortized cost, as of the dates presented: Aging Analysis of Delinquent Amortized Cost Credit Card and Other Loans (1) 31 to 60 Days Past Due 61 to 90 Days Past Due 91 or more Days Past Due Total Total Total (Millions) June 30, 2024 $ 358 $ 290 $ 661 $ 1,309 $ 16,030 $ 17,339 December 31, 2023 $ 422 $ 323 $ 809 $ 1,554 $ 17,373 $ 18,927 __________________________________ (1) BNPL and other loans delinquencies have been included with credit card loan delinquencies in the table above, as amounts were insignificant as of each period presented. As permitted by GAAP, the primary difference between the amortized cost basis included in the table above and the carrying value of our Credit card and other loans relates to the exclusion of unbilled finance charges and fees from the amortized cost basis. As of June 30, 2024 and December 31, 2023, accrued interest and fees that have not yet been billed to cardholders were $375 million and $371 million, respectively, included in Credit card and other loans on the Consolidated Balance Sheets. From time to time we may re-age cardholders’ accounts, with the intent of assisting delinquent cardholders who have experienced financial difficulties but who demonstrate both an ability and willingness to repay the amounts due, this practice affects credit card loan delinquencies and principal losses. Accounts meeting specific defined criteria are re-aged when the cardholder makes one or more consecutive payments aggregating to a certain pre-defined amount of their account balance. Upon re-aging, the outstanding balance of a delinquent account is returned to current status. Our re-aged accounts as a percentage of Total credit card and other loans represented 4.5% and 3.2% for the three months ended June 30, 2024 and 2023, respectively, and 5.1% and 2.7% for the six months ended June 30, 2024 and 2023, respectively. Our re-aging practices comply with regulatory guidelines. Credit Quality Indicators for Our Credit Card and Other Loans Given the nature of our business, the credit quality of our assets, in particular our Credit card and other loans, is a key determinant underlying our ongoing financial performance and overall financial condition. When it comes to our Credit card and other loans portfolio, we closely monitor Delinquency rates and Net principal loss rates, which reflect, among other factors, our underwriting, the inherent credit risk in our portfolio and the success of our collection and recovery efforts. These rates also reflect, more broadly, the general macroeconomic conditions, including the effects of persistent inflation and higher interest rates. Our Delinquency and Net principal loss rates are also impacted by the size of our Credit card and other loans portfolio, which serves as the denominator in the calculation of these rates. Accordingly, changes in the size of our portfolio (whether due to credit tightening, acquisitions or dispositions of portfolios or otherwise) may cause movements in our Delinquency and Net principal loss rates that are not necessarily indicative of the underlying credit quality of the overall portfolio. Delinquencies: An account is contractually delinquent if we do not receive the minimum payment due by the specified due date. Our policy is to continue to accrue interest and fee income on all accounts, except in limited circumstances, until the balance and all related interest and fees are paid or charged-off. After an account becomes 30 days past due, a proprietary collection scoring algorithm automatically scores the risk of the account becoming further delinquent; based upon the level of risk indicated, a collection strategy is deployed. If after exhausting all in-house collection efforts we are unable to collect on the account, we may engage collection agencies or outside attorneys to continue those efforts, or sell the charged-off balances. The Delinquency rate is calculated by dividing outstanding principal balances that are contractually delinquent (i.e., balances greater than 30 days past due) as of the end of the period, by the outstanding principal amount of Credit card and other loans as of the same period-end. As of June 30, 2024 and December 31, 2023, our Delinquency rates were 6.0% and 6.5%, respectively. Net Principal Losses: Our net principal losses include the principal amount of losses that are deemed uncollectible, less recoveries, and exclude charged-off interest, fees and third-party fraud losses (including synthetic fraud). Charged-off interest and fees reduce Interest and fees on loans, while third-party fraud losses are recorded in Card and processing expenses. Credit card loans, including unpaid interest and fees, are generally charged-off in the month during which an account becomes 180 days past due. BNPL loans such as our installment loans and our “split-pay” offerings, including unpaid interest, are generally charged-off when a loan becomes 120 days past due. However, in the case of a customer bankruptcy or death, Credit card and other loans, including unpaid interest and fees, as applicable, are charged-off 60 days after receipt of the notification of the bankruptcy or death, but in any case no later than 180 days past due for credit card loans and 120 days past due for BNPL loans. We record the actual losses for unpaid interest and fees as a reduction to Interest and fees on loans, which were $264 million and $243 million for the three months ended June 30, 2024 and 2023, respectively, and $542 million and $485 million for the six months ended June 30, 2024 and 2023 respectively. The net principal loss rate is calculated by dividing net principal losses for the period by the Average credit card and other loans for the same period. Beginning in January 2024, we revised the calculation of Average credit card and other loans to more closely align with industry practice by incorporating an average daily balance. Prior to 2024, Average credit card and other loans represent the average balance of the loans at the beginning and end of each month, averaged over the periods indicated. For the three months ended June 30, 2024 and 2023, our Net principal loss rates were 8.6% and 8.0%, respectively, for the six months ended June 30, 2024 and 2023, our Net Principal loss rates were 8.6% and 7.5% respectively. Overall Credit Quality: As part of our credit risk management activities for our credit card loans portfolio, we assess overall credit quality by reviewing information from credit bureaus and other sources relating to our cardholders’ broader credit performance. We utilize VantageScore (Vantage) credit scores to assist in our assessment of credit quality. Vantage credit scores are obtained at origination of the account and are refreshed monthly thereafter to assist in predicting customer behavior. We categorize these Vantage credit scores into the following three credit score categories: (i) 661 or higher, which are considered the strongest credits and therefore have the lowest credit risk; (ii) 601 to 660, considered to have moderate credit risk; and (iii) 600 or less, which are considered weaker credits and therefore have the highest credit risk. In certain limited circumstances there are customer accounts for which a Vantage score is not available and we use alternative sources to assess credit risk and predict behavior. The table below excludes less than 0.1% of the total credit card loans balance as of June 30, 2024 and December 31, 2023, representing those customer accounts for which a Vantage credit score is not available. The following table reflects the distribution of credit card loans by Vantage score as of the dates presented: Vantage June 30, 2024 December 31, 2023 661 or 601 to 600 or 661 or 601 to 600 or Credit card loans 58 % 27 % 15 % 57 % 27 % 16 % As part of our credit risk management activities for our BNPL loans portfolio, we also assess overall credit quality by reviewing information from credit bureaus. We have historically utilized Fair Isaac Corporation (FICO) credit scores to assist in our assessment of the credit quality for our BNPL loans portfolio, but in early 2024 we completed a transition to Vantage scoring. The scoring scale produced by both FICO and Vantage is similar in that scores of 600 or less are considered weaker scores and as per our categorization method would have the highest credit risk. The amortized cost basis of BNPL loans totaled $303 million and $317 million as of June 30, 2024 and December 31, 2023, respectively. As of June 30, 2024, approximately 83% of these loans were originated with customers with scores of 661 or above, and correspondingly approximately 17% of these loans were originated with customers with scores below 661. Similarly, as of December 31, 2023, approximately 82% and 18% of these loans were originated with customers with scores of 661 or above, and below 661, respectively. Modified Credit Card Loans Consumer Relief Programs As part of our collections strategy, we may offer temporary and short term programs in order to improve the likelihood of collections and meet the needs of our customers. Our modifications, for customers who have requested assistance and meet certain qualifying requirements, come in the form of reduced payment requirements, interest rate reductions and late fee waivers. We do not offer programs involving the forgiveness of principal. These temporary loan modifications may assist in cases where we believe the customer will recover from the short-term hardship and resume scheduled payments. Under these consumer relief programs, those accounts receiving relief may not advance to the next delinquency cycle, including charge-off, in the same time frame that would have occurred had the relief not been granted. We evaluate our consumer relief programs to determine if they represent a more than insignificant delay in payment granted to borrowers experiencing financial difficulty, in which case they would then be considered a Loan Modification. Loans in these short term programs that are determined to be Loan Modifications, will be included as such in the disclosure below. Credit Card Loans - Modifications for Borrowers Experiencing Financial Difficulty (Loan Modifications) In instances where cardholders are experiencing financial difficulty, we may modify our credit card loans with the intention of minimizing losses and improving collectability, while providing cardholders with financial relief; such credit card loans are classified as Loan Modifications, exclusive of the temporary, short-term consumer relief programs described above. Loan Modifications include concessions consisting primarily of a reduced minimum payment, late fee waiver, and/or an interest rate reduction. The majority of concessions remain in place for a period no longer than 12 months; however, for certain modifications the concessions remain in place through the payoff of the credit card loans if the cardholder complies with the terms of the program. Loan Modification concessions do not include the forgiveness of unpaid principal, but may involve the reversal of certain unpaid interest or fee assessments, and the cardholder’s ability to make future purchases is either limited, or suspended until the cardholder successfully exits from the modification program. In accordance with the terms of our workout programs, the credit agreement reverts back to its original contractual terms (including the contractual interest rate) when the customer exits the program, which is either when all payments have been made in accordance with the program, or when the customer defaults out of the program. Loan Modifications are collectively evaluated for impairment on a pooled basis in measuring the appropriate Allowance for credit losses. The following table provides information relating to credit card loans to borrowers experiencing financial difficulty that were granted a concession under a Loan Modification program during the periods presented: Three Months Ended June 30, 2024 Three Months Ended June 30, 2023 Account Balances (1) % of Total Credit Card Loans Weighted Average Interest Rate Reduction (% points) Account Balances (1) % of Total Credit Card Loans Weighted Average Interest Rate Reduction (% points) (Millions, except percentages) Credit card loans $ 86 0.5 % 21.5 % $ 59 0.3 % 20.0 % Six Months Ended June 30, 2024 Six Months Ended June 30, 2023 Account Balances (1) % of Total Credit Card Loans Weighted Average Interest Rate Reduction (% points) Account Balances (1) % of Total Credit Card Loans Weighted Average Interest Rate Reduction (% points) (Millions, except percentages) Credit card loans $ 174 1.0 % 21.4 % $ 106 0.6 % 20.1 % __________________________________ (1) Represents the outstanding balances as of June 30, 2024 and 2023, of all Loan Modifications undertaken in the past three and six months, respectively, for credit card loans that remain in modification programs as of June 30, 2024 and 2023. The outstanding balances include principal, accrued interest and fees. Interest income on these impaired credit card loans is accounted for in the same manner as non-impaired credit card loans, and cash collections are allocated according to the same payment hierarchy methodology applied for credit card loans not in Loan Modification programs. The following table reflects the performance of our credit card loans that were modified within the 12 months prior to the dates presented and remain in a Loan Modification program as of the dates presented: Aging Analysis of Delinquent Amortized Cost 31 to 60 Days Past Due 61 to 90 Days Past Due 91 or more Days Past Due Total Total Total (Millions) June 30, 2024 $ 17 $ 15 $ 20 $ 52 $ 239 $ 291 December 31, 2023 $ 17 $ 16 $ 22 $ 55 $ 214 $ 269 The following table provides additional information regarding credit card Loan Modifications that have subsequently defaulted within 12 months of their modification dates (or since implementation beginning January 1, 2023), for the periods presented; the probability of default is factored into the Allowance for credit losses: Three Months Ended June 30, 2024 Three Months Ended June 30, 2023 Number of Outstanding Number of Outstanding (Millions, except for Number of modifications) Loan Modifications that subsequently defaulted 8,448 $ 15 2,118 $ 4 Six Months Ended June 30, 2024 Six Months Ended June 30, 2023 Number of Outstanding Number of Outstanding (Millions, except for Number of modifications) Loan Modifications that subsequently defaulted 14,505 $ 25 2,450 $ 4 Unfunded Lending Commitments We manage potential credit risk in unfunded lending commitments by reviewing each potential customer’s credit application and evaluating the applicant’s financial history and ability and perceived willingness to repay. Credit card loans are made primarily on an unsecured basis, and our Cardholders reside throughout the U.S. and are not significantly concentrated in any one geographic area. We manage our potential risk in credit commitments by limiting the total amount of credit, both by individual customer and across our credit card loan portfolio, by monitoring the size and maturity of our loan portfolio and applying consistent risk-based underwriting standards reflective of current and anticipated macroeconomic conditions. We have the unilateral ability to cancel or reduce unused credit card lines at any time. Unused credit card lines available to cardholders totaled approximately $105 billion and $113 billion as of June 30, 2024 and December 31, 2023, respectively. While this amount represented the total available unused credit card lines, we have not experienced and do not anticipate that all cardholders will access their entire available line at any given point in time. Portfolio Sales As of June 30, 2024 and December 31, 2023, there were no credit card loans held for sale. We previously announced the non-renewal of our contract with BJ’s Wholesale Club (BJ’s) and the sale of the BJ’s portfolio, which closed in late February 2023, for a total purchase price of $2.5 billion on a loan portfolio of $2.3 billion, resulting in a $230 million Gain on portfolio sale. In late April 2024 we sold a credit card portfolio for cash consideration of $102 million. Portfolio Acquisition In October 2023, we acquired a credit card portfolio for cash consideration of $38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ALLOWANCE FOR CREDIT LOSSES The Allowance for credit losses represents our estimate of expected credit losses over the estimated life of our Credit card and other loans, incorporating future macroeconomic forecasts in addition to information about past events and current conditions. Our estimate under the Current Expected Credit Loss (CECL) approach is significantly influenced by the composition, characteristics and quality of our portfolio of credit card and other loans, as well as the prevailing economic conditions and forecasts utilized. The estimate of the Allowance for credit losses includes an estimate for uncollectible principal as well as unpaid interest and fees. Principal losses, net of recoveries are deducted from the Allowance for credit losses. Losses of unpaid interest and fees as well as any adjustments to the Allowance for credit losses associated with unpaid interest and fees are recorded as a reduction to Interest and fees on loans. The Allowance for credit losses is maintained through an adjustment to the Provision for credit losses and is evaluated for appropriateness on a quarterly basis. In estimating our Allowance for credit losses, for each identified segment of loans sharing similar risk characteristics, management uses modeling and estimation techniques based on historical loss experience, current conditions, reasonable and supportable forecasts and other relevant factors. This modeling uses historical data and applicable macroeconomic variables with statistical analysis and behavioral relationships, to determine expected credit performance. Our quantitative estimate of expected credit losses under CECL is impacted by certain forecasted macroeconomic variables. We consider the macroeconomic forecast used to be reasonable and supportable over the estimated life of the Credit card and other loans portfolio, with no reversion period. In addition to the quantitative estimate of expected credit losses, we also incorporate qualitative adjustments for certain factors such as Company-specific risks, changes in current macroeconomic conditions that may not be captured in the quantitatively derived results, or other relevant factors to ensure the Allowance for credit losses reflects our best estimate of current expected credit losses. 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 BNPL Loans We measure our Allowance for credit losses on BNPL loans using a statistical model to estimate projected losses over the remaining terms of the loans, inclusive of an assumption for prepayments. The model is based on the historical statistical relationship between loan loss performance and certain macroeconomic data pooled based on credit quality risk score, term of the underlying loans, vintage and geographic location. As of June 30, 2024 and December 31, 2023, the Allowance for credit losses on BNPL loans was $35 million and $32 million, respectively. Allowance for Credit Losses Rollforward The following table provides our Allowance for credit losses for our Credit card and other loans. The amount of the related Allowance for credit losses on BNPL and other loans is insignificant and therefore has been included in the table below for the periods presented: Three Months Ended Six Months Ended 2024 2023 2024 2023 (Millions) Beginning balance $ 2,255 $ 2,223 $ 2,328 $ 2,464 Provision for credit losses (1) 290 336 611 442 Change in the estimate for uncollectible unpaid interest and fees — — — 5 Net principal losses (2) (381) (351) (775) (703) Ending balance $ 2,164 $ 2,208 $ 2,164 $ 2,208 __________________________________ (1) Provision for credit losses includes a build/release for the Allowance, as well as replenishment of Net principal losses. (2) Net principal losses are presented net of recoveries of $101 million and $80 million for the three months ended June 30, 2024 and 2023, respectively, and $201 million and $173 million for the six months ended June 30, 2024 and 2023, respectively. Net principal losses for the six months ended June 30, 2023 include a $10 million adjustment related to the effects of the purchase of previously written-off accounts that were sold to a third-party debt collection agency; no such adjustment was made in the current period. For the three and six months ended June 30, 2024, the factors that influenced the decrease in the balance of the Allowance for credit losses noted in the table above are lower Credit card and other loans, lower delinquency rates, and improved credit quality. The increase in the reserve rate from 12.0% as of December 31, 2023 to 12.2% as of June 30, 2024, is due to the seasonally higher transactor balances during the fourth quarter, which were subsequently paid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ATIONS</t>
        </is>
      </c>
      <c r="B1" s="2" t="inlineStr">
        <is>
          <t>6 Months Ended</t>
        </is>
      </c>
    </row>
    <row r="2">
      <c r="B2" s="2" t="inlineStr">
        <is>
          <t>Jun. 30, 2024</t>
        </is>
      </c>
    </row>
    <row r="3">
      <c r="A3" s="3" t="inlineStr">
        <is>
          <t>Securitizations [Abstract]</t>
        </is>
      </c>
      <c r="B3" s="4" t="inlineStr">
        <is>
          <t xml:space="preserve"> </t>
        </is>
      </c>
    </row>
    <row r="4">
      <c r="A4" s="4" t="inlineStr">
        <is>
          <t>SECURITIZATIONS</t>
        </is>
      </c>
      <c r="B4" s="4" t="inlineStr">
        <is>
          <t xml:space="preserve">SECURITIZATIONS We account for transfers of financial assets as either sales or financings. Transfers of financial assets that are accounted for as a sale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 payments and charge-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we have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Under the Indentures of each Trust and its Indenture Supplements, we are required to maintain minimum interests in our Trusts ranging from a minimum of 4% up to a maximum of 10% of the securitized credit card loans. This requirement is met through a transferor’s interest and is supplemented through excess funding deposits which represent cash amounts deposited with the trustee of the securitizations. Cash collateral, restricted deposits are generally released proportionately as investors are repaid. Under the terms of the Trusts, the occurrence of certain triggering events associated with the performance of the securitized credit card loans in each Trust could result in certain required actions, including payment of Trust expenses, the establishment of reserve funds, or early amortization of the debt securities and/or notes, in a worst-case scenario. During the three and six months ended June 30, 2024 and 2023, no such triggering events occurred. The following tables reflect the total securitized credit card loans and related delinquencies, and net principal losses of securitized credit card loans for the periods presented: June 30, December 31, (Millions) Total credit card loans – available to settle obligations of consolidated VIEs $ 11,779 $ 12,844 Of which: principal amount of credit card loans 91 days or more past due $ 279 $ 323 Three Months Ended June 30, Six Months Ended June 30, 2024 2023 2024 2023 (Millions) Net principal losses of securitized credit card loans $ 216 $ 197 $ 437 $ 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Investments include investment securities and various other investments primarily held by the Banks for Community Reinvestment Act (CRA) purposes. Investment securities consist of available-for-sale (AFS) debt securities, which are mortgage-backed securities and municipal bonds, and equity securities, which are mutual funds. Investment securities are carried at fair value on the Consolidated Balance Sheets. We also have other investments, which primarily include a portfolio of investments in certain limited partnerships and limited liability companies accounted for under the equity method, and therefore are recorded at cost and adjusted each period for our share of the investee’s earnings or losses, less any impairment. Other investments also include an insignificant tax credit investment where we elected to apply the proportional amortization method of accounting, for which the impacts of both the amortization of the investment and income tax benefits are fully recognized in the Provision for income taxes. The following table provides a summary of our Investments as of the dates presented: June 30, December 31, (Millions) Investment securities: Available-for-sale debt securities $ 178 $ 171 Equity securities 46 46 Total investment securities 224 217 Equity method and other investments 40 36 Total Investments $ 264 $ 253 For AFS debt securities in an unrealized loss position, any estimated credit losses are recognized in the Consolidated Statements of Income by establishing or adjusting an existing Allowance for credit losses for such losses. We typically invest in highly-rated securities with low probabilities of default; therefore, we did not have an Allowance for credit losses as of June 30, 2024 and December 31, 2023, and did not recognize any credit losses for the periods presented. Any unrealized gains, or any portion of an AFS debt security’s non-credit-related unrealized losses are recorded in the Consolidated Statements of Comprehensive Income, net of tax. Realized gains and losses are recorded in Other non-interest expenses in the Consolidated Statements of Income upon disposition of the AFS debt security, using the specific identification method. Gains and losses on investments in equity securities and CRA-related equity method investments are recorded in Other non-interest expenses in the Consolidated Statements of Income. The table below reflects unrealized gains and losses on AFS debt securities as of the dates presented: June 30, 2024 December 31, 2023 Amortized Unrealized Unrealized Fair Value Amortized Unrealized Unrealized Fair Value (Millions) Available-for-sale securities $ 203 $ — $ (25) $ 178 $ 192 $ — $ (21) $ 171 Total $ 203 $ — $ (25) $ 178 $ 192 $ — $ (21) $ 171 The following tables provide information about AFS debt securities in a gross unrealized loss position and the length of time that individual securities have been in a continuous unrealized loss position, as of the dates presented: June 30, 2024 Less than 12 months 12 Months or Greater Total Fair Value Unrealized Fair Value Unrealized Fair Value Unrealized (Millions) Available-for-sale securities $ 28 $ (1) $ 147 $ (24) $ 175 $ (25) Total $ 28 $ (1) $ 147 $ (24) $ 175 $ (25) December 31, 2023 Less than 12 months 12 Months or Greater Total Fair Value Unrealized Fair Value Unrealized Fair Value Unrealized (Millions) Available-for-sale securities $ 23 $ — $ 141 $ (21) $ 164 $ (21) Total $ 23 $ — $ 141 $ (21) $ 164 $ (21) As of June 30, 2024, our AFS debt securities included mortgage-backed securities, which do not have a single maturity date, with an amortized cost and estimated fair value of $174 million and $152 million, respectively, and municipal bonds, all of which have a maturity date greater than ten years, with an amortized cost and estimated fair value of $29 million and $26 million, respectively. There were no realized gains or losses from the sale of any investment securities for the three and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4</t>
        </is>
      </c>
    </row>
    <row r="3">
      <c r="A3" s="3" t="inlineStr">
        <is>
          <t>Other Liabilities Disclosure [Abstract]</t>
        </is>
      </c>
      <c r="B3" s="4" t="inlineStr">
        <is>
          <t xml:space="preserve"> </t>
        </is>
      </c>
    </row>
    <row r="4">
      <c r="A4" s="4" t="inlineStr">
        <is>
          <t>DEPOSITS</t>
        </is>
      </c>
      <c r="B4" s="4" t="inlineStr">
        <is>
          <t>DEPOSITS Deposits were categorized as interest-bearing or non-interest-bearing as follows, as of the dates presented: June 30, December 31, (Millions) Interest-bearing $ 12,969 $ 13,594 Non-interest-bearing (including cardholder credit balances) 25 26 Total deposits $ 12,994 $ 13,620 Deposits by deposit type as of the dates presented: June 30, December 31, (Millions) Savings accounts Direct-to-consumer (retail) $ 3,035 $ 2,863 Wholesale 3,647 3,734 Certificates of deposit Direct-to-consumer (retail) 4,158 3,591 Wholesale 2,129 3,406 Cardholder credit balances 25 26 Total deposits $ 12,994 $ 13,620 The scheduled maturities of certificates of deposit were as follows as of June 30, 2024: (Millions) 2024 (1) $ 2,304 2025 2,661 2026 479 2027 647 2028 178 Thereafter 18 Total certificates of deposit $ 6,287 __________________________________ (1) The 2024 balance includes $4 million in unamortized debt issuance costs, which are associated with the entire portfolio of certificates of deposit. As of June 30, 2024 and December 31, 2023, deposits that exceeded applicable FDIC insurance limits, which are generally $250,000 per depositor, per insured bank, per ownership category, were estimated to be $517 million (4% of Total deposits) and $509 million (4% of Total deposits), respectively. The measurement of estimated uninsured deposits aligns with regulatory guideli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NON-INTEREST INCOME AND OTHER NON-INTEREST EXPENSES</t>
        </is>
      </c>
      <c r="B1" s="2" t="inlineStr">
        <is>
          <t>6 Months Ended</t>
        </is>
      </c>
    </row>
    <row r="2">
      <c r="B2" s="2" t="inlineStr">
        <is>
          <t>Jun. 30, 2024</t>
        </is>
      </c>
    </row>
    <row r="3">
      <c r="A3" s="3" t="inlineStr">
        <is>
          <t>OTHER NON-INTEREST INCOME AND OTHER NON-INTEREST EXPENSES</t>
        </is>
      </c>
      <c r="B3" s="4" t="inlineStr">
        <is>
          <t xml:space="preserve"> </t>
        </is>
      </c>
    </row>
    <row r="4">
      <c r="A4" s="4" t="inlineStr">
        <is>
          <t>OTHER NON-INTEREST INCOME AND OTHER NON-INTEREST EXPENSES</t>
        </is>
      </c>
      <c r="B4" s="4" t="inlineStr">
        <is>
          <t>OTHER NON-INTEREST INCOME AND OTHER NON-INTEREST EXPENSES The following table provides the components of Other non-interest income for the periods presented: Three Months Ended Six Months Ended 2024 2023 2024 2023 (Millions) Payment protection products $ 31 $ 33 $ 61 $ 67 Loss from equity method investment — — — (6) Other — 1 1 2 Total other non-interest income $ 31 $ 34 $ 62 $ 63 The following table provides the components of Other non-interest expenses for the periods presented: Three Months Ended Six Months Ended 2024 2023 2024 2023 (Millions) Professional services and regulatory fees $ 31 $ 34 $ 60 $ 72 Occupancy expense 6 5 12 10 Other (1) 12 8 32 23 Total other non-interest expenses $ 49 $ 47 $ 104 $ 105 ____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 Fair value is defined under GAAP as the price that would be required to sell an asset or paid to transfer a liability in an orderly transaction between market participants at the measurement date; with such a transaction based on the principal market, or in the absence of a principal market the most advantageous market for the specific instrument. GAAP provides for a three-level fair value hierarchy that classifies the inputs to valuation techniques used to measure fair value, defined as follows: Level 1: Inputs that are unadjusted quoted prices for identical assets or liabilities in active markets that the entity can access. Level 2: Inputs, other than those included within Level 1, that are observable for the asset or liability, either directly or indirectly, for substantially the full term of the asset or liability, including quoted prices for similar assets or liabilities in active markets, quoted prices for identical or similar assets or liabilities in inactive markets, or inputs other than quoted prices that are observable for the asset or liability. Level 3: Inputs that are unobservable (e.g., internally derived assumptions) and reflect an entity’s assumptions about estimates market participants would use in pricing the asset or liability based on the best information available under the circumstances. In particular, Level 3 inputs and valuation techniques involve judgment and as a result are not necessarily indicative of amounts we would realize in a current market exchange. The use of different assumptions or estimation techniques may have a material effect on the estimated fair value amounts. We monitor the market conditions and evaluate the fair value hierarchy levels at least quarterly. For the three and six months ended June 30, 2024 and 2023, there were no transfers into or out of Level 3, and no transfers between Levels 1 and 2. The following table summarizes the carrying values and fair values of our financial assets and financial liabilities as of the dates presented: June 30, 2024 December 31, 2023 Carrying Fair Carrying Fair (Millions) Financial assets Credit card and other loans, net $ 15,579 $ 18,044 $ 17,005 $ 19,802 Investment securities 224 224 217 217 Financial liabilities Deposits 12,994 12,935 13,620 13,583 Debt issued by consolidated VIEs 3,458 3,461 3,898 3,900 Long-term and other debt 1,296 1,467 1,394 1,457 Valuation Techniques Used in the Fair Value Measurement of Financial Assets and Financial Liabilities Credit card and other loans, net: Our Credit card and other loans are recorded at amortized cost, less the Allowance for credit losses, on the Consolidated Balance Sheets. In estimating the fair values, we use a discounted cash flow model (i.e., Level 3 inputs), primarily because a comparable whole loan sales market for similar loans does not exist, and therefore there is a lack of observable pricing inputs. We use various internally derived inputs, including projected income, discount rates and forecasted write-offs; economic value attributable to future loans generated by the cardholder accounts is not included in the fair values. Investment securities: Investment securities consist of AFS debt securities, including both mortgage-backed securities and municipal bonds, as well as equity securities, which are mutual funds, and are recorded at fair value on the Consolidated Balance Sheets. Quoted prices of identical or similar investment securities in active markets are used to estimate the fair values (i.e., Level 1 or Level 2 inputs). Deposits: Money market and other non-maturity deposits carrying values approximate their fair values because they are short-term in duration and have no defined maturity. GAAP requires that the fair values of deposit liabilities with no stated maturities equal their carrying values and does not permit recognition of the inherent funding value of the instruments. Certificates of deposit are recorded at their historical issuance cost on the Consolidated Balance Sheets, adjusted for unamortized fees, with the fair value being estimated based on the currently observable market rates available to us for similar deposits with similar remaining maturities (i.e., Level 2 inputs). Interest payable is included within Other liabilities on the Consolidated Balance Sheets. Debt issued by consolidated VIEs: We record debt issued by our consolidated VIEs at amortized cost (including unamortized fees, issuance costs, premiums and discounts, where applicable) on the Consolidated Balance Sheets. Interest payable is included within Other liabilities on the Consolidated Balance Sheets. Fair value is estimated based on the currently observable market rates available to us for similar debt instruments with similar remaining maturities or quoted market prices for the same transaction (i.e., Level 2 inputs). Long-term and other debt: We record long-term and other debt at amortized cost (including unamortized fees, issuance costs, premiums and discounts, where applicable) on the Consolidated Balance Sheets. Interest payable is included within Other liabilities on the Consolidated Balance Sheets. The fair value is estimated based on the currently observable market rates available to us for similar debt instruments with similar remaining maturities, or quoted market prices for the same transaction (i.e., Level 2 inputs). Financial Instruments Measured at Fair Value on a Recurring Basis The following tables summarize our financial instruments measured at fair value on a recurring basis, categorized by the fair value hierarchy described in the preceding paragraphs as of the dates presented: June 30, 2024 Total Level 1 Level 2 Level 3 (Millions) Investment securities $ 224 $ 46 $ 178 $ — Total assets measured at fair value $ 224 $ 46 $ 178 $ — December 31, 2023 Total Level 1 Level 2 Level 3 (Millions) Investment securities $ 217 $ 46 $ 171 $ — Total assets measured at fair value $ 217 $ 46 $ 171 $ — Assets and Liabilities Measured at Fair Value on a Nonrecurring Basis Certain assets and liabilities are recognized or disclosed at fair value on a nonrecurring basis, including equity method investments, property and equipment, right-of-use assets, deferred contract costs, goodwill and intangible assets. These assets are not measured at fair value on a recurring basis but are subject to fair value adjustments in certain circumstances, such as upon impairment. We did not have any impairments for the three and six months ended June 30, 2024 or for the three months ended June 30, 2023. During the six months ended June 30, 2023 we wrote-off the remaining $6 million of our equity method investment in Loyalty Ventures Inc. (LVI). Financial Instruments Disclosed but Not Carried at Fair Value The fair values of financial instruments that are measured at amortized cost are estimates, and require management’s judgment; therefore, these fair value estimates may not be indicative of future fair values, nor can our fair value be estimated by aggregating all of the amounts presented. The following tables summarize our financial assets and financial liabilities that are measured at amortized cost, and not required to be carried at fair value on a recurring basis, as of the dates presented: June 30, 2024 Fair Value Level 1 Level 2 Level 3 (Millions) Financial assets Credit card and other loans, net $ 18,044 $ — $ — $ 18,044 Total $ 18,044 $ — $ — $ 18,044 Financial liabilities Deposits $ 12,935 $ — $ 12,935 $ — Debt issued by consolidated VIEs 3,461 — 3,461 — Long-term and other debt 1,467 — 1,467 — Total $ 17,863 $ — $ 17,863 $ — December 31, 2023 Fair Value Level 1 Level 2 Level 3 (Millions) Financial assets Credit card and other loans, net $ 19,802 $ — $ — $ 19,802 Total $ 19,802 $ — $ — $ 19,802 Financial liabilities Deposits $ 13,583 $ — $ 13,583 $ — Debt issued by consolidated VIEs 3,900 — 3,900 — Long-term and other debt 1,457 — 1,457 — Total $ 18,940 $ — $ 18,94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MATTERS AND CAPITAL ADEQUACY</t>
        </is>
      </c>
      <c r="B1" s="2" t="inlineStr">
        <is>
          <t>6 Months Ended</t>
        </is>
      </c>
    </row>
    <row r="2">
      <c r="B2" s="2" t="inlineStr">
        <is>
          <t>Jun. 30, 2024</t>
        </is>
      </c>
    </row>
    <row r="3">
      <c r="A3" s="3" t="inlineStr">
        <is>
          <t>Regulatory Capital Requirements under Banking Regulation [Abstract]</t>
        </is>
      </c>
      <c r="B3" s="4" t="inlineStr">
        <is>
          <t xml:space="preserve"> </t>
        </is>
      </c>
    </row>
    <row r="4">
      <c r="A4" s="4" t="inlineStr">
        <is>
          <t>REGULATORY MATTERS AND CAPITAL ADEQUACY</t>
        </is>
      </c>
      <c r="B4" s="4" t="inlineStr">
        <is>
          <t>REGULATORY MATTERS AND CAPITAL ADEQUACY Regulatory Matters CB is subject to various regulatory capital requirements administered by the State of Delaware and the FDIC. CCB is also subject to various regulatory capital requirements administered by the FDIC, as well as the State of Utah. Failure to meet minimum capital requirements can trigger certain mandatory and possibly additional discretionary actions by our regulators. Under capital adequacy guidelines and the regulatory framework for prompt corrective action, both Banks must meet specific capital guidelines that involve quantitative measures of their assets and liabilities as calculated under regulatory accounting practices. The capital amounts and classification are also subject to qualitative judgments by these regulators about components, risk weightings and other factors. In addition, both Banks are limited in the amounts they can pay as dividends to the Parent Company. Quantitative measures, established by regulations to ensure capital adequacy, require the Banks to maintain minimum amounts and ratios of Tier 1 capital to average assets, and Common equity tier 1, Tier 1 capital and Total capital, all to risk weighted assets. Failure to meet these minimum capital requirements can result in certain mandatory, and possibly additional discretionary actions by the Banks’ regulators that if undertaken, could have a direct material effect on CB’s and/or CCB’s operating activities, as well as our operating activities. Based on these regulations, as of June 30, 2024 and 2023, each Bank met all capital requirements to which it was subject, and maintained capital ratios in excess of the minimums required to qualify as well capitalized. The Banks seek to maintain capital levels and ratios in excess of the minimum regulatory requirements inclusive of the 2.5% Capital Conservation Buffer. Although Bread Financial is not a bank holding company as defined, we seek to maintain capital levels and ratios in excess of the minimums required for bank holding companies. As of June 30, 2024 the actual capital ratios and minimum ratios for each Bank, as well as Bread Financial, are as follows: Actual Ratio Minimum Ratio for Minimum Ratio to be Total Company Common equity tier 1 capital ratio (1) 13.8 % 4.5 % 6.5 % Tier 1 capital ratio (2) 13.8 6.0 8.0 Total risk-based capital ratio (3) 15.1 8.0 10.0 Tier 1 leverage capital ratio (4) 12.0 4.0 5.0 Total risk-weighted assets (5) $ 18,859 Comenity Bank Common equity tier 1 capital ratio (1) 18.0 % 4.5 % 6.5 % Tier 1 capital ratio (2) 18.0 6.0 8.0 Total risk-based capital ratio (3) 19.4 8.0 10.0 Tier 1 leverage capital ratio (4) 15.7 4.0 5.0 Comenity Capital Bank Common equity tier 1 capital ratio (1) 18.1 % 4.5 % 6.5 % Tier 1 capital ratio (2) 18.1 6.0 8.0 Total risk-based capital ratio (3) 19.5 8.0 10.0 Tier 1 leverage capital ratio (4) 15.7 4.0 5.0 __________________________________ (1) Common equity tier 1 capital ratio represents tier 1 capital divided by total risk-weighted assets. In the calculation of tier 1 capital, we follow the Basel III Standardized Approach and therefore Total stockholders' equity has been reduced, primarily by Goodwill and intangible assets, net. (2) Tier 1 capital ratio represents tier 1 capital divided by total risk-weighted assets. In the calculation of tier 1 capital, we follow the Basel III Standardized Approach and therefore Total stockholders' equity has been reduced, primarily by Goodwill and intangible assets, net. (3) Total risk-based capital ratio represents total capital divided by total risk-weighted assets. In the calculation of total capital, we follow the Basel III Standardized Approach and therefore tier 1 capital has been increased by tier 2 capital, which for us is the allowable portion of the Allowance for credit losses. (4) Tier 1 leverage capital ratio represents tier 1 capital divided by total average assets, after certain adjustments. (5) Total risk-weighted assets are generally measured by allocating assets, and specified off-balance sheet exposures, to various risk categories as defined by the Basel III Standardized Approach. We are also involved, from time to time, in reviews, investigations, subpoenas, supervisory actions and other proceedings (both formal and informal) by governmental agencies regarding our business, which could subject us to significant fines, penalties, obligations to change our business practices, significant restrictions on our existing business or ability to develop new business, cease-and-desist orders, safety-and-soundness directives or other requirements resulting in increased expenses, diminished income and damage to our reputation. On November 20, 2023, following the consent of the Board of Managers of Comenity Servicing LLC (the Servicer), the FDIC issued a consent order to the Servicer. The Servicer is not one of our Bank subsidiaries, but is our wholly-owned subsidiary that services substantially all of our loans. The consent order arose out of the June 2022 transition of our credit card processing services to strategic outsourcing partners and addresses certain shortcomings in the Servicer’s information technology (IT) systems development, project management, business continuity management, cloud operations, and third-party oversight. The Servicer entered into the consent order for the purpose of resolving these matters without admitting or denying any violations of law or regulation set forth in the order. The consent order does not contain any monetary penalties or fines. The Servicer continues to take significant steps to strengthen the organization’s IT governance and address the other issues identified in the consent order, working diligently to ensure that all of the requirements of the consent order are satisfied. Without limiting the generality of the foregoing, the Servicer has taken steps to address each provision within the consent order that required action be taken by a specified deadline, including providing a copy of the consent order to the Parent Company Board of Directors, increasing the size and governance processes of the Servicer’s Board of Managers, establishing an Executive Oversight Committee to oversee and ensure compliance with the consent order, and submitting all required reports and plans of action to the FDIC. The Servicer is committed to complying with each of the ongoing or longer-term requirements of the consent order, including the enhancement of its compliance management processes and related corporate governance, compliance with the applicable system conversion requirements, and enhanced risk management and reporting requirements. In addition, the Board of Directors of each of the Banks oversee the Servicer’s compliance with the requirements of the consent order and provide effective challenge of Servicer management toward that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subject to various lawsuits, claims, disputes, or potential claims or disputes, and other proceedings, arising in the ordinary course of business that we believe, based on our current knowledge, will not have a material adverse effect on our business, consolidated financial condition or liquidity, including claims and lawsuits alleging breaches of our contractual obligations, arbitrations, class actions and other litigation, arising in connection with our business activities. However, in light of the uncertainties involved in such matters, including the fact that some pending legal proceedings are at preliminary stages or seek an indeterminate amount of damages, penalties or fines, it is possible that the outcome of legal proceedings could have a material impact on our results of operations. Certain legal proceedings involving us or our subsidiaries are described further below. On February 20, 2024, we and our general counsel were named as defendants in an adversary proceeding filed by the liquidating trustee in LVI’s Chapter 11 bankruptcy case in the United States Bankruptcy Court for the Southern District of Texas, captioned Pirinate Consulting Group, LLC v. Bread Financial Holdings, Inc. , Case No. 24-03027 (Bankr. S.D. Tex.), alleging actual and constructive fraudulent transfers, among other claims, in connection with our spinoff of LVI. Also on February 20, 2024, the liquidating trustee filed an action in the United States District Court for the District of Delaware against us, each of the members of our Board of Directors at the time of the spinoff, and certain members of our management team, captioned Pirinate Consulting Group, LLC v. Bread Financial Holdings, Inc. , Case No. 24-cv-00226-RGA (D. Del.), alleging certain breaches of fiduciary duties (and aiding and abetting breaches of fiduciary duties) in connection with the spinoff. Subsequently, the liquidating trustee voluntarily dismissed without prejudice the complaint in the District of Delaware and commenced on March 20, 2024 a substantially similar action in Delaware Chancery Court, captioned Pirinate Consulting Group, LLC v. Bread Financial Holdings, Inc. , Case No. 2024-0277-MTZ (Del. Ch.), against the same parties and asserting the same claims. Among other things, in each of the Texas and Delaware actions, the liquidating trustee seeks damages in the amount of approximately $750 million plus interest, fees and expenses. We and certain current and former members of our management team have also been named as defendants in other litigation matters relating to the LVI spinoff. LoyaltyOne, Co. (the LVI subsidiary that operated its Canadian AIR MILES business) filed suit against us and our general counsel in the Ontario Superior Court of Justice in Canada on October 18, 2023, in an action captioned LoyaltyOne, Co. v. Bread Financial Holdings, Inc. et al . The lawsuit asserts that our general counsel, in his capacity as a pre-spinoff director of LoyaltyOne, Co., breached various fiduciary duties owed to LoyaltyOne, Co. in connection with the LVI spinoff and certain other transactions, and that Bread Financial assisted in and benefited from those breaches. The lawsuit seeks damages in the amount of $775 million. LoyaltyOne, Co. is also contesting our entitlement to certain potential tax refunds under the tax matters agreement, in proceedings pursuant to the Canadian Companies’ Creditors Arrangement Act in the Commercial List of the Ontario Superior Court of Justice, captioned In re Matter of a Plan of Compromise or Arrangement of LoyaltyOne, Co., Case No. CV-23-00696017-00CL. Finally, on April 27, 2023, we and certain current and former members of our management team were named as defendants in a putative federal securities class action filed in the United States District Court for the Southern District of Ohio, captioned Newtyn Partners, LP v. Alliance Data Systems n/k/a Bread Financial Holdings, Inc. , Case No. 23-cv-1451-EAS (S.D. Ohio), concerning disclosures made about LVI’s business prior to the spinoff. The lead plaintiff in this matter filed an amended complaint on March 21, 2024 and is seeking, among other things, a class action designation and an award of damages in an amount to be proven at trial, plus fees and expenses. In all these actions related to the spinoff, we believe the allegations contained in the complaints are without merit and intend to defend the cases. We cannot predict at this point the length of time that these actions will be ongoing or the liability, if any, which may arise therefrom. Some matters pending against us specify the damages sought, others seek an unspecified amount of damages or are at very early stages of the legal process. In matters where the amount of damages claimed against us are stated, the claimed amount may be exaggerated and/or unsupported. While some matters have not yet progressed sufficiently through discovery or have had development of important factual information and legal issues to enable us to estimate an amount of loss or a range of possible loss, other matters may have progressed sufficiently to enable an estimate of an amount of loss, or a range of possible loss. We accrue for a loss contingency when it is both probable that a loss has occurred, and the amount of loss can be reasonably estimated; however, there may be instances in which an exposure to a loss contingency exceeds our accrual. On a quarterly basis we evaluate developments in the legal proceedings against us that could cause an increase or decrease in the amount of the accrual that has been previously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changes in each component of Accumulated other comprehensive loss, net of tax effects, are as follows for the periods presented: Three Months Ended June 30, 2024 Net Unrealized Foreign Accumulated (Millions) Balance as of March 31, 2024 $ (19) $ (3) $ (22) Changes in other comprehensive income — — — Balance as of June 30, 2024 $ (19) $ (3) $ (22) Three Months Ended June 30, 2023 Net Unrealized Foreign Accumulated (Millions) Balance as of March 31, 2023 $ (16) $ (3) $ (19) Changes in other comprehensive loss (1) — (1) Balance as of June 30, 2023 $ (17) $ (3) $ (20) Six Months Ended June 30, 2024 Net Unrealized Foreign Accumulated (Millions) Balance as of December 31, 2023 $ (16) $ (3) $ (19) Changes in other comprehensive loss (3) — (3) Balance as of June 30, 2024 $ (19) $ (3) $ (22) Six Months Ended June 30, 2023 Net Unrealized Foreign Accumulated (Millions) Balance as of December 31, 2022 $ (18) $ (3) $ (21) Changes in other comprehensive income 1 — 1 Balance as of June 30, 2023 $ (17) $ (3) $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INCOME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1174</v>
      </c>
      <c r="D4" s="6" t="n">
        <v>1153</v>
      </c>
      <c r="E4" s="6" t="n">
        <v>2422</v>
      </c>
      <c r="F4" s="6" t="n">
        <v>2441</v>
      </c>
    </row>
    <row r="5">
      <c r="A5" s="4" t="inlineStr">
        <is>
          <t>Interest on cash and investment securities</t>
        </is>
      </c>
      <c r="C5" s="5" t="n">
        <v>54</v>
      </c>
      <c r="D5" s="5" t="n">
        <v>44</v>
      </c>
      <c r="E5" s="5" t="n">
        <v>106</v>
      </c>
      <c r="F5" s="5" t="n">
        <v>90</v>
      </c>
    </row>
    <row r="6">
      <c r="A6" s="4" t="inlineStr">
        <is>
          <t>Total interest income</t>
        </is>
      </c>
      <c r="C6" s="5" t="n">
        <v>1228</v>
      </c>
      <c r="D6" s="5" t="n">
        <v>1197</v>
      </c>
      <c r="E6" s="5" t="n">
        <v>2528</v>
      </c>
      <c r="F6" s="5" t="n">
        <v>2531</v>
      </c>
    </row>
    <row r="7">
      <c r="A7" s="3" t="inlineStr">
        <is>
          <t>Interest expense</t>
        </is>
      </c>
      <c r="C7" s="4" t="inlineStr">
        <is>
          <t xml:space="preserve"> </t>
        </is>
      </c>
      <c r="D7" s="4" t="inlineStr">
        <is>
          <t xml:space="preserve"> </t>
        </is>
      </c>
      <c r="E7" s="4" t="inlineStr">
        <is>
          <t xml:space="preserve"> </t>
        </is>
      </c>
      <c r="F7" s="4" t="inlineStr">
        <is>
          <t xml:space="preserve"> </t>
        </is>
      </c>
    </row>
    <row r="8">
      <c r="A8" s="4" t="inlineStr">
        <is>
          <t>Interest on deposits</t>
        </is>
      </c>
      <c r="C8" s="5" t="n">
        <v>152</v>
      </c>
      <c r="D8" s="5" t="n">
        <v>127</v>
      </c>
      <c r="E8" s="5" t="n">
        <v>308</v>
      </c>
      <c r="F8" s="5" t="n">
        <v>244</v>
      </c>
    </row>
    <row r="9">
      <c r="A9" s="4" t="inlineStr">
        <is>
          <t>Interest on borrowings</t>
        </is>
      </c>
      <c r="C9" s="5" t="n">
        <v>89</v>
      </c>
      <c r="D9" s="5" t="n">
        <v>78</v>
      </c>
      <c r="E9" s="5" t="n">
        <v>181</v>
      </c>
      <c r="F9" s="5" t="n">
        <v>178</v>
      </c>
    </row>
    <row r="10">
      <c r="A10" s="4" t="inlineStr">
        <is>
          <t>Total interest expense</t>
        </is>
      </c>
      <c r="C10" s="5" t="n">
        <v>241</v>
      </c>
      <c r="D10" s="5" t="n">
        <v>205</v>
      </c>
      <c r="E10" s="5" t="n">
        <v>489</v>
      </c>
      <c r="F10" s="5" t="n">
        <v>422</v>
      </c>
    </row>
    <row r="11">
      <c r="A11" s="4" t="inlineStr">
        <is>
          <t>Net interest income</t>
        </is>
      </c>
      <c r="C11" s="5" t="n">
        <v>987</v>
      </c>
      <c r="D11" s="5" t="n">
        <v>992</v>
      </c>
      <c r="E11" s="5" t="n">
        <v>2039</v>
      </c>
      <c r="F11" s="5" t="n">
        <v>2109</v>
      </c>
    </row>
    <row r="12">
      <c r="A12" s="3" t="inlineStr">
        <is>
          <t>Non-interest income</t>
        </is>
      </c>
      <c r="C12" s="4" t="inlineStr">
        <is>
          <t xml:space="preserve"> </t>
        </is>
      </c>
      <c r="D12" s="4" t="inlineStr">
        <is>
          <t xml:space="preserve"> </t>
        </is>
      </c>
      <c r="E12" s="4" t="inlineStr">
        <is>
          <t xml:space="preserve"> </t>
        </is>
      </c>
      <c r="F12" s="4" t="inlineStr">
        <is>
          <t xml:space="preserve"> </t>
        </is>
      </c>
    </row>
    <row r="13">
      <c r="A13" s="4" t="inlineStr">
        <is>
          <t>Interchange revenue, net of retailer share arrangements</t>
        </is>
      </c>
      <c r="C13" s="5" t="n">
        <v>-84</v>
      </c>
      <c r="D13" s="5" t="n">
        <v>-74</v>
      </c>
      <c r="E13" s="5" t="n">
        <v>-177</v>
      </c>
      <c r="F13" s="5" t="n">
        <v>-161</v>
      </c>
    </row>
    <row r="14">
      <c r="A14" s="4" t="inlineStr">
        <is>
          <t>Gain on portfolio sale</t>
        </is>
      </c>
      <c r="C14" s="5" t="n">
        <v>5</v>
      </c>
      <c r="D14" s="5" t="n">
        <v>0</v>
      </c>
      <c r="E14" s="5" t="n">
        <v>5</v>
      </c>
      <c r="F14" s="5" t="n">
        <v>230</v>
      </c>
    </row>
    <row r="15">
      <c r="A15" s="4" t="inlineStr">
        <is>
          <t>Other</t>
        </is>
      </c>
      <c r="C15" s="5" t="n">
        <v>31</v>
      </c>
      <c r="D15" s="5" t="n">
        <v>34</v>
      </c>
      <c r="E15" s="5" t="n">
        <v>62</v>
      </c>
      <c r="F15" s="5" t="n">
        <v>63</v>
      </c>
    </row>
    <row r="16">
      <c r="A16" s="4" t="inlineStr">
        <is>
          <t>Total non-interest income</t>
        </is>
      </c>
      <c r="C16" s="5" t="n">
        <v>-48</v>
      </c>
      <c r="D16" s="5" t="n">
        <v>-40</v>
      </c>
      <c r="E16" s="5" t="n">
        <v>-110</v>
      </c>
      <c r="F16" s="5" t="n">
        <v>132</v>
      </c>
    </row>
    <row r="17">
      <c r="A17" s="4" t="inlineStr">
        <is>
          <t>Total net interest and non-interest income</t>
        </is>
      </c>
      <c r="C17" s="5" t="n">
        <v>939</v>
      </c>
      <c r="D17" s="5" t="n">
        <v>952</v>
      </c>
      <c r="E17" s="5" t="n">
        <v>1929</v>
      </c>
      <c r="F17" s="5" t="n">
        <v>2241</v>
      </c>
    </row>
    <row r="18">
      <c r="A18" s="4" t="inlineStr">
        <is>
          <t>Provision for credit losses</t>
        </is>
      </c>
      <c r="C18" s="5" t="n">
        <v>290</v>
      </c>
      <c r="D18" s="5" t="n">
        <v>336</v>
      </c>
      <c r="E18" s="5" t="n">
        <v>611</v>
      </c>
      <c r="F18" s="5" t="n">
        <v>442</v>
      </c>
    </row>
    <row r="19">
      <c r="A19" s="4" t="inlineStr">
        <is>
          <t>Total net interest and non-interest income, after provision for credit losses</t>
        </is>
      </c>
      <c r="C19" s="5" t="n">
        <v>649</v>
      </c>
      <c r="D19" s="5" t="n">
        <v>616</v>
      </c>
      <c r="E19" s="5" t="n">
        <v>1318</v>
      </c>
      <c r="F19" s="5" t="n">
        <v>1799</v>
      </c>
    </row>
    <row r="20">
      <c r="A20" s="3" t="inlineStr">
        <is>
          <t>Non-interest expenses</t>
        </is>
      </c>
      <c r="C20" s="4" t="inlineStr">
        <is>
          <t xml:space="preserve"> </t>
        </is>
      </c>
      <c r="D20" s="4" t="inlineStr">
        <is>
          <t xml:space="preserve"> </t>
        </is>
      </c>
      <c r="E20" s="4" t="inlineStr">
        <is>
          <t xml:space="preserve"> </t>
        </is>
      </c>
      <c r="F20" s="4" t="inlineStr">
        <is>
          <t xml:space="preserve"> </t>
        </is>
      </c>
    </row>
    <row r="21">
      <c r="A21" s="4" t="inlineStr">
        <is>
          <t>Employee compensation and benefits</t>
        </is>
      </c>
      <c r="C21" s="5" t="n">
        <v>214</v>
      </c>
      <c r="D21" s="5" t="n">
        <v>217</v>
      </c>
      <c r="E21" s="5" t="n">
        <v>427</v>
      </c>
      <c r="F21" s="5" t="n">
        <v>437</v>
      </c>
    </row>
    <row r="22">
      <c r="A22" s="4" t="inlineStr">
        <is>
          <t>Card and processing expenses</t>
        </is>
      </c>
      <c r="C22" s="5" t="n">
        <v>77</v>
      </c>
      <c r="D22" s="5" t="n">
        <v>116</v>
      </c>
      <c r="E22" s="5" t="n">
        <v>164</v>
      </c>
      <c r="F22" s="5" t="n">
        <v>235</v>
      </c>
    </row>
    <row r="23">
      <c r="A23" s="4" t="inlineStr">
        <is>
          <t>Information processing and communication</t>
        </is>
      </c>
      <c r="C23" s="5" t="n">
        <v>73</v>
      </c>
      <c r="D23" s="5" t="n">
        <v>75</v>
      </c>
      <c r="E23" s="5" t="n">
        <v>147</v>
      </c>
      <c r="F23" s="5" t="n">
        <v>150</v>
      </c>
    </row>
    <row r="24">
      <c r="A24" s="4" t="inlineStr">
        <is>
          <t>Marketing expenses</t>
        </is>
      </c>
      <c r="C24" s="5" t="n">
        <v>33</v>
      </c>
      <c r="D24" s="5" t="n">
        <v>40</v>
      </c>
      <c r="E24" s="5" t="n">
        <v>61</v>
      </c>
      <c r="F24" s="5" t="n">
        <v>79</v>
      </c>
    </row>
    <row r="25">
      <c r="A25" s="4" t="inlineStr">
        <is>
          <t>Depreciation and amortization</t>
        </is>
      </c>
      <c r="C25" s="5" t="n">
        <v>23</v>
      </c>
      <c r="D25" s="5" t="n">
        <v>35</v>
      </c>
      <c r="E25" s="5" t="n">
        <v>46</v>
      </c>
      <c r="F25" s="5" t="n">
        <v>69</v>
      </c>
    </row>
    <row r="26">
      <c r="A26" s="4" t="inlineStr">
        <is>
          <t>Other</t>
        </is>
      </c>
      <c r="C26" s="5" t="n">
        <v>49</v>
      </c>
      <c r="D26" s="5" t="n">
        <v>47</v>
      </c>
      <c r="E26" s="5" t="n">
        <v>104</v>
      </c>
      <c r="F26" s="5" t="n">
        <v>105</v>
      </c>
    </row>
    <row r="27">
      <c r="A27" s="4" t="inlineStr">
        <is>
          <t>Total non-interest expenses</t>
        </is>
      </c>
      <c r="C27" s="5" t="n">
        <v>469</v>
      </c>
      <c r="D27" s="5" t="n">
        <v>530</v>
      </c>
      <c r="E27" s="5" t="n">
        <v>949</v>
      </c>
      <c r="F27" s="5" t="n">
        <v>1075</v>
      </c>
    </row>
    <row r="28">
      <c r="A28" s="4" t="inlineStr">
        <is>
          <t>Income from continuing operations before income taxes</t>
        </is>
      </c>
      <c r="C28" s="5" t="n">
        <v>180</v>
      </c>
      <c r="D28" s="5" t="n">
        <v>86</v>
      </c>
      <c r="E28" s="5" t="n">
        <v>369</v>
      </c>
      <c r="F28" s="5" t="n">
        <v>724</v>
      </c>
    </row>
    <row r="29">
      <c r="A29" s="4" t="inlineStr">
        <is>
          <t>Provision for income taxes</t>
        </is>
      </c>
      <c r="C29" s="5" t="n">
        <v>47</v>
      </c>
      <c r="D29" s="5" t="n">
        <v>22</v>
      </c>
      <c r="E29" s="5" t="n">
        <v>100</v>
      </c>
      <c r="F29" s="5" t="n">
        <v>205</v>
      </c>
    </row>
    <row r="30">
      <c r="A30" s="4" t="inlineStr">
        <is>
          <t>Income from continuing operations</t>
        </is>
      </c>
      <c r="C30" s="5" t="n">
        <v>133</v>
      </c>
      <c r="D30" s="5" t="n">
        <v>64</v>
      </c>
      <c r="E30" s="5" t="n">
        <v>269</v>
      </c>
      <c r="F30" s="5" t="n">
        <v>519</v>
      </c>
    </row>
    <row r="31">
      <c r="A31" s="4" t="inlineStr">
        <is>
          <t>Income (loss) from discontinued operations, net of income taxes</t>
        </is>
      </c>
      <c r="B31" s="4" t="inlineStr">
        <is>
          <t>[1]</t>
        </is>
      </c>
      <c r="C31" s="5" t="n">
        <v>0</v>
      </c>
      <c r="D31" s="5" t="n">
        <v>-16</v>
      </c>
      <c r="E31" s="5" t="n">
        <v>-1</v>
      </c>
      <c r="F31" s="5" t="n">
        <v>-16</v>
      </c>
    </row>
    <row r="32">
      <c r="A32" s="4" t="inlineStr">
        <is>
          <t>Net income</t>
        </is>
      </c>
      <c r="C32" s="6" t="n">
        <v>133</v>
      </c>
      <c r="D32" s="6" t="n">
        <v>48</v>
      </c>
      <c r="E32" s="6" t="n">
        <v>268</v>
      </c>
      <c r="F32" s="6" t="n">
        <v>503</v>
      </c>
    </row>
    <row r="33">
      <c r="A33" s="3" t="inlineStr">
        <is>
          <t>Basic income per share (Note 14)</t>
        </is>
      </c>
      <c r="C33" s="4" t="inlineStr">
        <is>
          <t xml:space="preserve"> </t>
        </is>
      </c>
      <c r="D33" s="4" t="inlineStr">
        <is>
          <t xml:space="preserve"> </t>
        </is>
      </c>
      <c r="E33" s="4" t="inlineStr">
        <is>
          <t xml:space="preserve"> </t>
        </is>
      </c>
      <c r="F33" s="4" t="inlineStr">
        <is>
          <t xml:space="preserve"> </t>
        </is>
      </c>
    </row>
    <row r="34">
      <c r="A34" s="4" t="inlineStr">
        <is>
          <t>Income from continuing operations (in dollars per share)</t>
        </is>
      </c>
      <c r="C34" s="7" t="n">
        <v>2.69</v>
      </c>
      <c r="D34" s="7" t="n">
        <v>1.28</v>
      </c>
      <c r="E34" s="7" t="n">
        <v>5.42</v>
      </c>
      <c r="F34" s="7" t="n">
        <v>10.37</v>
      </c>
    </row>
    <row r="35">
      <c r="A35" s="4" t="inlineStr">
        <is>
          <t>Income (loss) from discontinued operations (in dollars per share)</t>
        </is>
      </c>
      <c r="C35" s="5" t="n">
        <v>0</v>
      </c>
      <c r="D35" s="8" t="n">
        <v>-0.33</v>
      </c>
      <c r="E35" s="8" t="n">
        <v>-0.02</v>
      </c>
      <c r="F35" s="8" t="n">
        <v>-0.33</v>
      </c>
    </row>
    <row r="36">
      <c r="A36" s="4" t="inlineStr">
        <is>
          <t>Net income per share (in dollars per share)</t>
        </is>
      </c>
      <c r="C36" s="8" t="n">
        <v>2.69</v>
      </c>
      <c r="D36" s="8" t="n">
        <v>0.95</v>
      </c>
      <c r="E36" s="8" t="n">
        <v>5.4</v>
      </c>
      <c r="F36" s="8" t="n">
        <v>10.04</v>
      </c>
    </row>
    <row r="37">
      <c r="A37" s="3" t="inlineStr">
        <is>
          <t>Diluted income per share (Note 14)</t>
        </is>
      </c>
      <c r="C37" s="4" t="inlineStr">
        <is>
          <t xml:space="preserve"> </t>
        </is>
      </c>
      <c r="D37" s="4" t="inlineStr">
        <is>
          <t xml:space="preserve"> </t>
        </is>
      </c>
      <c r="E37" s="4" t="inlineStr">
        <is>
          <t xml:space="preserve"> </t>
        </is>
      </c>
      <c r="F37" s="4" t="inlineStr">
        <is>
          <t xml:space="preserve"> </t>
        </is>
      </c>
    </row>
    <row r="38">
      <c r="A38" s="4" t="inlineStr">
        <is>
          <t>Income from continuing operations (in dollars per share)</t>
        </is>
      </c>
      <c r="C38" s="8" t="n">
        <v>2.65</v>
      </c>
      <c r="D38" s="8" t="n">
        <v>1.27</v>
      </c>
      <c r="E38" s="8" t="n">
        <v>5.38</v>
      </c>
      <c r="F38" s="8" t="n">
        <v>10.34</v>
      </c>
    </row>
    <row r="39">
      <c r="A39" s="4" t="inlineStr">
        <is>
          <t>Income (loss) from discontinued operations (in dollars per share)</t>
        </is>
      </c>
      <c r="C39" s="8" t="n">
        <v>0.01</v>
      </c>
      <c r="D39" s="8" t="n">
        <v>-0.32</v>
      </c>
      <c r="E39" s="8" t="n">
        <v>-0.02</v>
      </c>
      <c r="F39" s="8" t="n">
        <v>-0.32</v>
      </c>
    </row>
    <row r="40">
      <c r="A40" s="4" t="inlineStr">
        <is>
          <t>Net income per share (in dollars per share)</t>
        </is>
      </c>
      <c r="C40" s="7" t="n">
        <v>2.66</v>
      </c>
      <c r="D40" s="7" t="n">
        <v>0.95</v>
      </c>
      <c r="E40" s="7" t="n">
        <v>5.36</v>
      </c>
      <c r="F40" s="7" t="n">
        <v>10.02</v>
      </c>
    </row>
    <row r="41">
      <c r="A41" s="3" t="inlineStr">
        <is>
          <t>Weighted average common shares outstanding (Note 14)</t>
        </is>
      </c>
      <c r="C41" s="4" t="inlineStr">
        <is>
          <t xml:space="preserve"> </t>
        </is>
      </c>
      <c r="D41" s="4" t="inlineStr">
        <is>
          <t xml:space="preserve"> </t>
        </is>
      </c>
      <c r="E41" s="4" t="inlineStr">
        <is>
          <t xml:space="preserve"> </t>
        </is>
      </c>
      <c r="F41" s="4" t="inlineStr">
        <is>
          <t xml:space="preserve"> </t>
        </is>
      </c>
    </row>
    <row r="42">
      <c r="A42" s="4" t="inlineStr">
        <is>
          <t>Basic (in shares)</t>
        </is>
      </c>
      <c r="C42" s="9" t="n">
        <v>49.6</v>
      </c>
      <c r="D42" s="9" t="n">
        <v>50.1</v>
      </c>
      <c r="E42" s="9" t="n">
        <v>49.6</v>
      </c>
      <c r="F42" s="9" t="n">
        <v>50.1</v>
      </c>
    </row>
    <row r="43">
      <c r="A43" s="4" t="inlineStr">
        <is>
          <t>Diluted (in shares)</t>
        </is>
      </c>
      <c r="C43" s="9" t="n">
        <v>50.2</v>
      </c>
      <c r="D43" s="9" t="n">
        <v>50.3</v>
      </c>
      <c r="E43" s="9" t="n">
        <v>49.9</v>
      </c>
      <c r="F43" s="9" t="n">
        <v>50.2</v>
      </c>
    </row>
    <row r="44"/>
    <row r="45">
      <c r="A45" s="4" t="inlineStr">
        <is>
          <t>[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unaudited Consolidated Financial Statements.</t>
        </is>
      </c>
    </row>
  </sheetData>
  <mergeCells count="5">
    <mergeCell ref="A1:B2"/>
    <mergeCell ref="C1:D1"/>
    <mergeCell ref="E1:F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Stock Repurchase Programs On February 21, 2024, our Board of Directors approved a stock repurchase program to acquire up to $30 million in shares of our outstanding common stock in the open market during the period ending on December 31, 2024. The rationale for this repurchase program, and the amount thereof, was to offset the impact of dilution associated with issuances of employee restricted stock units, with the objective of reducing the Company’s weighted average diluted share count to approximately 50 million shares for 2024, subject to then current estimates and assumptions applicable as of the date of approval. During the six months ended June 30, 2024, under the authorized stock repurchase program, we acquired a total of 0.3 million shares of our common stock for $11 million. Following their repurchase, these 0.3 million shares ceased to be outstanding shares of common stock and are now treated as authorized but unissued shares of common stock. As of June 30, 2024, we had $19 million remaining for future repurchases under the authorized stock repurchase program. Stock Compensation Expense During the six months ended June 30, 2024, we awarded 1,291,296 service-based restricted stock units (RSUs) with a weighted average grant date fair market value per share of $37.63 as determined on the date of grant. Service-based restricted stock units typically vest ratably over three years provided that the participant is employed by us on each such vesting date. During the six months ended June 30, 2024, we awarded 221,358 performance-based restricted stock units with a fair market value of $37.57 to our Named Executive Officers. Performance-based RSUs cliff vest at the end of three years, if specific performance measures tied to our financial performance are met, which are measured annually over the three-year period. For the performance-based RSUs awarded in 2024, the predefined vesting criteria typically permit a range from 0% to 150% to be earned. Accruals of compensation cost for an award with a performance condition are based on the probable outcome of that performance condition. If the performance targets are met, the awards will vest with respect to the entire award on February 15, 2027, provided that the participant is employed by us on the vesting date. For the three months ended June 30, 2024 and 2023, we recognized $14 million and $12 million in stock-based compensation expense, respectively. For the six months ended June 30, 2024 and 2023, we recognized $28 million and $22 million in stock-based compensation expense, respectively. Dividends During the three and six months ended June 30, 2024, we paid $11 million and $22 million in dividends to holders of our common stock. O n July 25, 2024 , our Board of Directors declared a quarterly cash dividend of $0.21 per share on our common stock, payable on September 13, 2024, to stockholders of record at the close of business on August 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Provision for income taxes increased for the three months ended June 30, 2024 primarily driven by an increase in Income from continuing operations before income taxes. The effective tax rate was 26.0% for both the three month periods ended June 30, 2024 and 2023. The Provision for income taxes decreased for the six months ended June 30, 2024 primarily driven by the decrease in Income from continuing operations before income taxes in the current year relative to the prior year period, which itself was higher due to the gain on the sale of the BJ's portfolio. The effective tax rate was 27.1% and 28.3% for the six month periods ended June 30, 2024 and 2023, respectively; the decrease in the effective tax rate was driven primarily by a discrete benefit in the current year period. We are under examination by the Internal Revenue Service as well as tax authorities in various states. The tax years under examination and open for examination vary by jurisdiction. U.S. Federal income tax returns are no longer subject to examination for years before 2015, and with a few exceptions, state and local income tax returns are no longer subject to examination for years before 2015. Foreign income tax returns are no longer subject to examination for years before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losses) per share (EPS) is based only on the weighted average number of common shares outstanding, excluding any dilutive effects of unvested restricted stock awards, or other dilutive securities. Diluted EPS is based on (i) the weighted average number of common and potentially dilutive common shares (unvested restricted stock awards outstanding during the year), pursuant to the Treasury Stock method, and (ii) the potential conversion of our 4.25% Convertible Senior Notes due 2028 (the Convertible Notes), pursuant to the If-converted method. The following table sets forth the computation of basic and diluted EPS attributable to common stockholders for the periods presented: Three Months Ended June 30, Six Months Ended June 30, 2024 2023 2024 2023 (Millions, except per share amounts) Numerator Income from continuing operations $ 133 $ 64 $ 269 $ 519 Income (loss) from discontinued operations, net of income taxes (1) — (16) (1) (16) Net income $ 133 $ 48 $ 268 $ 503 Denominator Weighted average common stock outstanding – basic 49.6 50.1 49.6 50.1 Weighted average effect of dilutive securities Add: net effect of dilutive unvested restricted stock awards (2) 0.4 0.2 0.2 0.1 Add: dilutive effect of Convertible Notes (3)(4) 0.2 — 0.1 — Weighted average common stock outstanding – diluted 50.2 50.3 49.9 50.2 Basic EPS Income from continuing operations $ 2.69 $ 1.28 $ 5.42 $ 10.37 Income (loss) from discontinued operations $ — $ (0.33) $ (0.02) $ (0.33) Net income per share $ 2.69 $ 0.95 $ 5.40 $ 10.04 Diluted EPS Income from continuing operations $ 2.65 $ 1.27 $ 5.38 $ 10.34 Income (loss) from discontinued operations $ 0.01 $ (0.32) $ (0.02) $ (0.32) Net income per share $ 2.66 $ 0.95 $ 5.36 $ 10.02 __________________________________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unaudited Consolidated Financial Statements. (2) As the effect would have been anti-dilutive, for the three months ended June 30, 2024 and 2023, approximately 0.2 million and 1.5 million, respectively, and for the six months ended June 30, 2024, and 2023 approximately 1.1 million and 1.6 million , respectively, restricted stock awards were excluded from each calculation of weighted average dilutive common shares. (3) Holders of the Convertible Notes may convert their notes under certain conditions until March 15, 2028, and on or after such date without condition. Upon any such conversion, we will repay the aggregate principal amount of the Convertible Notes in cash, and pay or deliver, as the case may be, cash, shares of our common stock or a combination of both (at our election), in respect of the remainder, if any, of our conversion obligation in excess of the aggregate principal amount of the Convertible Notes. At our option, we may redeem for cash, all or a portion of the Convertible Notes on or after June 21, 2026, and before the 51st scheduled trading day before the maturity date, but only if the closing price of our common stock reaches specified targets as defined in the indenture governing the Convertible Notes. We may also, from time to time, retire or purchase all or a portion of the outstanding Convertible Notes through cash purchases or exchanges for other securities, in open market purchases, tender offers, privately negotiated transactions or otherwise. (4) In connection with the issuance of the Convertible Notes, we entered into privately negotiated capped call transactions (the Capped Calls) with certain financial institution counterparties. These transactions are expected generally to reduce potential dilution to our common stock upon any conversion of Convertible Notes and/or offset certain cash payments we may be required to make in excess of the principal amount of the Convertible Notes upon conversion, redemption or repurchase thereof, with such reduction and/or offset subject to a cap of $61.48 per share. Diluted weighted average common stock does not include the impact of the Capped Calls we entered into concurrently with the issuance of the Convertible Notes, as the effect would have been anti-dilutive. If shares were delivered to us under the Capped Calls, those shares would offset, up to the cap, the dilutive effect of the shares that we would issue upon conversion of the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3</v>
      </c>
      <c r="C4" s="6" t="n">
        <v>48</v>
      </c>
      <c r="D4" s="6" t="n">
        <v>268</v>
      </c>
      <c r="E4" s="6" t="n">
        <v>5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3, filed with the Securities and Exchange Commission on February 20, 2024 (the 2023 Form 10-K). If not significantly different, certain note disclosures included therein have been omitted from these unaudited Consolidated Financial Statements. The unaudited Consolidated Financial Statements included herein reflect all adjustments, which consist of normal, recurring adjustments that are, in the opinion of management, necessary to state fairly the results for the interim periods presented. The unaudited Consolidated Financial Statements also include amounts that relate to the previously disclosed discontinued operations associated with the spinoff of our former LoyaltyOne segment in 2021 and the sale of our former Epsilon segment in 2019. Such amounts have been classified within Discontinued operations and primarily relate to the after-tax impact of contractual indemnification and tax-related matters. For additional information about our previously disclosed discontinued operations please refer to Note 22, “Discontinued Operations and Bank Holding Company Financial Presentation” to the Consolidated Financial Statements included in our Annual Report on Form 10-K for the year ended December 31, 2021. Results of operations reported for interim periods are not necessarily indicative of results for the entire year. The preparation of financial statements in conformity with GAAP requires management to make estimates and assumptions that affect the reported amounts of assets, liabilities, revenue and expenses, and the disclosures of contingent assets and liabilities. These accounting estimates and assumptions reflect the best judgment of management, but actual results could differ. The most significant of those estimates and assumptions relate to the Allowance for credit losses, Provision for income taxes and Goodwill. The accompanying unaudited Consolidated Financial Statements include the accounts of the Company and all subsidiaries in which we have a controlling financial interest. All intercompany transactions have been eliminated.</t>
        </is>
      </c>
    </row>
    <row r="5">
      <c r="A5" s="4" t="inlineStr">
        <is>
          <t>RECENTLY ADOPTED AND RECENTLY ISSUED ACCOUNTING STANDARDS</t>
        </is>
      </c>
      <c r="B5" s="4" t="inlineStr">
        <is>
          <t>RECENTLY ADOPTED AND RECENTLY ISSUED ACCOUNTING STANDARDS Accounting Standards Recently Adopted Standard Guidance Timing and Financial Statement Impact Investments - Equity Method and Joint Ventures: Accounting for Investments in Tax Credit Structures Using the Proportional Amortization Method Issued March 2023 Expands the election to apply the proportional amortization method of accounting to tax credit investments beyond low-income-housing tax credit investments, when certain conditions are met. Adopted under the modified retrospective method on January 1, 2024, which resulted in an insignificant decrease to retained earnings. Adoption did not have a significant impact on our results of operations, financial position, regulatory risk-based capital, or on our operational processes, controls and governance in support of the new guidance. Accounting Standards Recently Issued but Not Yet Adopted Standard Guidance Timing and Financial Statement Impact Segment Reporting: Improvements to Reportable Segment Disclosures Issued November 2023 Requires interim and annual disclosure of significant segment expense categories and amounts that are regularly provided to the chief operating decision maker, as well as disclosure of the aggregate amount and description of other segment items beyond significant segment expenses. Effective beginning with our Annual Report on Form 10-K for the year ending December 31, 2024, and effective for interim reporting periods beginning in 2025. Early adoption is permitted, although we do not plan to early adopt. Adoption will result in expanded disclosures for our single reportable segment but is not expected to have a significant impact on our financial reporting, or on our operational processes, controls and governance in support of the new guidance. Income Taxes: Improvements to Income Tax Disclosures Issued December 2023 Requires greater disaggregation of rate reconciliation and income taxes paid information, as well as other changes intended to enhance the transparency and decision-usefulness of income tax disclosures. Effective beginning with our Annual Report on Form 10-K for the year ending December 31, 2025. Early adoption is permitted, although we do not plan to early adopt. Adoption will require enhancements to our income tax disclosures but is not expected to have a significant impact on our financial reporting, or on our operational processes, controls and governance in support of the new guidance.</t>
        </is>
      </c>
    </row>
    <row r="6">
      <c r="A6" s="4" t="inlineStr">
        <is>
          <t>CREDIT CARD AND OTHER LOANS</t>
        </is>
      </c>
      <c r="B6" s="4" t="inlineStr">
        <is>
          <t>Our payment and lending solutions result in the origination of Credit card and other loans, which are recorded at the time a borrower enters into a point-of-sale transaction with a merchant. Credit card loans represent revolving lines of credit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primarily of BNPL products such as installment loans and our “split-pay” offerings, have a range of fixed terms such as interest rates, fees and repayment periods, and borrowers are required to make pre-established monthly payments over the term of the loan in accordance with the applicable terms and conditions. Credit card and other loans include principal and any related accrued interest and fees and are presented on the Consolidated Balance Sheets net of the Allowance for credit losses. We continue to accrue interest and fee income on all accounts, except in limited circumstances, until the related balance and all related interest and fees are paid or charged-off.</t>
        </is>
      </c>
    </row>
    <row r="7">
      <c r="A7" s="4" t="inlineStr">
        <is>
          <t>ALLOWANCE FOR CREDIT LOSSES</t>
        </is>
      </c>
      <c r="B7" s="4" t="inlineStr">
        <is>
          <t>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t>
        </is>
      </c>
    </row>
    <row r="8">
      <c r="A8" s="4" t="inlineStr">
        <is>
          <t>SECURITIZATIONS</t>
        </is>
      </c>
      <c r="B8" s="4" t="inlineStr">
        <is>
          <t>We account for transfers of financial assets as either sales or financings. Transfers of financial assets that are accounted for as a sale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 payments and charge-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we have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t>
        </is>
      </c>
    </row>
    <row r="9">
      <c r="A9" s="4" t="inlineStr">
        <is>
          <t>INVESTMENT SECURITIES</t>
        </is>
      </c>
      <c r="B9" s="4" t="inlineStr">
        <is>
          <t>For AFS debt securities in an unrealized loss position, any estimated credit losses are recognized in the Consolidated Statements of Income by establishing or adjusting an existing Allowance for credit losses for such losses. We typically invest in highly-rated securities with low probabilities of default; therefore, we did not have an Allowance for credit losses as of June 30, 2024 and December 31, 2023, and did not recognize any credit losses for the periods presented. Any unrealized gains, or any portion of an AFS debt security’s non-credit-related unrealized losses are recorded in the Consolidated Statements of Comprehensive Income, net of tax. Realized gains and losses are recorded in Other non-interest expenses in the Consolidated Statements of Income upon disposition of the AFS debt security, using the specific identification method. Gains and losses on investments in equity securities and CRA-related equity method investments are recorded in Other non-interest expenses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CARD AND OTHER LOANS (Tables)</t>
        </is>
      </c>
      <c r="B1" s="2" t="inlineStr">
        <is>
          <t>6 Months Ended</t>
        </is>
      </c>
    </row>
    <row r="2">
      <c r="B2" s="2" t="inlineStr">
        <is>
          <t>Jun. 30, 2024</t>
        </is>
      </c>
    </row>
    <row r="3">
      <c r="A3" s="3" t="inlineStr">
        <is>
          <t>Receivables [Abstract]</t>
        </is>
      </c>
      <c r="B3" s="4" t="inlineStr">
        <is>
          <t xml:space="preserve"> </t>
        </is>
      </c>
    </row>
    <row r="4">
      <c r="A4" s="4" t="inlineStr">
        <is>
          <t>Schedule of components of credit card and other loans</t>
        </is>
      </c>
      <c r="B4" s="4" t="inlineStr">
        <is>
          <t>The following table provides Credit card and other loans, as of the dates presented: June 30, December 31, (Millions) Credit card loans $ 17,428 $ 18,999 BNPL and other loans 315 334 Total credit card and other loans (1)(2) 17,743 19,333 Less: Allowance for credit losses (2,164) (2,328) Credit card and other loans, net $ 15,579 $ 17,005 __________________________________ (1) Includes $11.8 billion and $12.8 billion of Credit card and other loans available to settle obligations of consolidated VIEs as of June 30, 2024 and December 31, 2023, respectively. (2) Includes $375 million and $371 million, of accrued interest and fees that have not yet been billed to cardholders as of June 30, 2024 and December 31, 2023, respectively.</t>
        </is>
      </c>
    </row>
    <row r="5">
      <c r="A5" s="4" t="inlineStr">
        <is>
          <t>Schedule of aging analysis of total credit card and other loans portfolio at amortized cost</t>
        </is>
      </c>
      <c r="B5" s="4" t="inlineStr">
        <is>
          <t xml:space="preserve">The following table provides the delinquency trends of our Credit card and other loans portfolio, based on the amortized cost, as of the dates presented: Aging Analysis of Delinquent Amortized Cost Credit Card and Other Loans (1) 31 to 60 Days Past Due 61 to 90 Days Past Due 91 or more Days Past Due Total Total Total (Millions) June 30, 2024 $ 358 $ 290 $ 661 $ 1,309 $ 16,030 $ 17,339 December 31, 2023 $ 422 $ 323 $ 809 $ 1,554 $ 17,373 $ 18,927 __________________________________ (1) BNPL and other loans delinquencies have been included with credit card loan delinquencies in the table above, as amounts were insignificant as of each period presented. As permitted by GAAP, the primary difference between the amortized cost basis included in the table above and the carrying value of our Credit card and other loans relates to the exclusion of unbilled finance charges and fees from the amortized cost basis. As of June 30, 2024 and December 31, 2023, accrued interest and fees that have not yet been billed to cardholders were $375 million and $371 million, respectively, included in Credit card and other loans on the Consolidated Balance Sheets. The following table reflects the performance of our credit card loans that were modified within the 12 months prior to the dates presented and remain in a Loan Modification program as of the dates presented: Aging Analysis of Delinquent Amortized Cost 31 to 60 Days Past Due 61 to 90 Days Past Due 91 or more Days Past Due Total Total Total (Millions) June 30, 2024 $ 17 $ 15 $ 20 $ 52 $ 239 $ 291 December 31, 2023 $ 17 $ 16 $ 22 $ 55 $ 214 $ 269 </t>
        </is>
      </c>
    </row>
    <row r="6">
      <c r="A6" s="4" t="inlineStr">
        <is>
          <t>Schedule of composition of obligor credit quality</t>
        </is>
      </c>
      <c r="B6" s="4" t="inlineStr">
        <is>
          <t>The following table reflects the distribution of credit card loans by Vantage score as of the dates presented: Vantage June 30, 2024 December 31, 2023 661 or 601 to 600 or 661 or 601 to 600 or Credit card loans 58 % 27 % 15 % 57 % 27 % 16 %</t>
        </is>
      </c>
    </row>
    <row r="7">
      <c r="A7" s="4" t="inlineStr">
        <is>
          <t>Schedule of information on credit card loans that are considered troubled debt restructurings</t>
        </is>
      </c>
      <c r="B7" s="4" t="inlineStr">
        <is>
          <t xml:space="preserve">The following table provides information relating to credit card loans to borrowers experiencing financial difficulty that were granted a concession under a Loan Modification program during the periods presented: Three Months Ended June 30, 2024 Three Months Ended June 30, 2023 Account Balances (1) % of Total Credit Card Loans Weighted Average Interest Rate Reduction (% points) Account Balances (1) % of Total Credit Card Loans Weighted Average Interest Rate Reduction (% points) (Millions, except percentages) Credit card loans $ 86 0.5 % 21.5 % $ 59 0.3 % 20.0 % Six Months Ended June 30, 2024 Six Months Ended June 30, 2023 Account Balances (1) % of Total Credit Card Loans Weighted Average Interest Rate Reduction (% points) Account Balances (1) % of Total Credit Card Loans Weighted Average Interest Rate Reduction (% points) (Millions, except percentages) Credit card loans $ 174 1.0 % 21.4 % $ 106 0.6 % 20.1 % __________________________________ (1) Represents the outstanding balances as of June 30, 2024 and 2023, of all Loan Modifications undertaken in the past three and six months, respectively, for credit card loans that remain in modification programs as of June 30, 2024 and 2023. The outstanding balances include principal, accrued interest and fees. The following table provides additional information regarding credit card Loan Modifications that have subsequently defaulted within 12 months of their modification dates (or since implementation beginning January 1, 2023), for the periods presented; the probability of default is factored into the Allowance for credit losses: Three Months Ended June 30, 2024 Three Months Ended June 30, 2023 Number of Outstanding Number of Outstanding (Millions, except for Number of modifications) Loan Modifications that subsequently defaulted 8,448 $ 15 2,118 $ 4 Six Months Ended June 30, 2024 Six Months Ended June 30, 2023 Number of Outstanding Number of Outstanding (Millions, except for Number of modifications) Loan Modifications that subsequently defaulted 14,505 $ 25 2,450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Allowance for loan loss</t>
        </is>
      </c>
      <c r="B4" s="4" t="inlineStr">
        <is>
          <t>The following table provides our Allowance for credit losses for our Credit card and other loans. The amount of the related Allowance for credit losses on BNPL and other loans is insignificant and therefore has been included in the table below for the periods presented: Three Months Ended Six Months Ended 2024 2023 2024 2023 (Millions) Beginning balance $ 2,255 $ 2,223 $ 2,328 $ 2,464 Provision for credit losses (1) 290 336 611 442 Change in the estimate for uncollectible unpaid interest and fees — — — 5 Net principal losses (2) (381) (351) (775) (703) Ending balance $ 2,164 $ 2,208 $ 2,164 $ 2,208 __________________________________ (1) Provision for credit losses includes a build/release for the Allowance, as well as replenishment of Net principal losses. (2) Net principal losses are presented net of recoveries of $101 million and $80 million for the three months ended June 30, 2024 and 2023, respectively, and $201 million and $173 million for the six months ended June 30, 2024 and 2023, respectively. Net principal losses for the six months ended June 30, 2023 include a $10 million adjustment related to the effects of the purchase of previously written-off accounts that were sold to a third-party debt collection agency; no such adjustment was made in the curren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Tables)</t>
        </is>
      </c>
      <c r="B1" s="2" t="inlineStr">
        <is>
          <t>6 Months Ended</t>
        </is>
      </c>
    </row>
    <row r="2">
      <c r="B2" s="2" t="inlineStr">
        <is>
          <t>Jun. 30, 2024</t>
        </is>
      </c>
    </row>
    <row r="3">
      <c r="A3" s="3" t="inlineStr">
        <is>
          <t>Securitizations [Abstract]</t>
        </is>
      </c>
      <c r="B3" s="4" t="inlineStr">
        <is>
          <t xml:space="preserve"> </t>
        </is>
      </c>
    </row>
    <row r="4">
      <c r="A4" s="4" t="inlineStr">
        <is>
          <t>Schedule of securitized credit card loans and related delinquencies, and net principal losses</t>
        </is>
      </c>
      <c r="B4" s="4" t="inlineStr">
        <is>
          <t xml:space="preserve">The following tables reflect the total securitized credit card loans and related delinquencies, and net principal losses of securitized credit card loans for the periods presented: June 30, December 31, (Millions) Total credit card loans – available to settle obligations of consolidated VIEs $ 11,779 $ 12,844 Of which: principal amount of credit card loans 91 days or more past due $ 279 $ 323 Three Months Ended June 30, Six Months Ended June 30, 2024 2023 2024 2023 (Millions) Net principal losses of securitized credit card loans $ 216 $ 197 $ 437 $ 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t>
        </is>
      </c>
      <c r="B4" s="4" t="inlineStr">
        <is>
          <t xml:space="preserve">The following table provides a summary of our Investments as of the dates presented: June 30, December 31, (Millions) Investment securities: Available-for-sale debt securities $ 178 $ 171 Equity securities 46 46 Total investment securities 224 217 Equity method and other investments 40 36 Total Investments $ 264 $ 253 </t>
        </is>
      </c>
    </row>
    <row r="5">
      <c r="A5" s="4" t="inlineStr">
        <is>
          <t>Schedule of principal components of other investments, which are carried at fair value</t>
        </is>
      </c>
      <c r="B5" s="4" t="inlineStr">
        <is>
          <t xml:space="preserve">The table below reflects unrealized gains and losses on AFS debt securities as of the dates presented: June 30, 2024 December 31, 2023 Amortized Unrealized Unrealized Fair Value Amortized Unrealized Unrealized Fair Value (Millions) Available-for-sale securities $ 203 $ — $ (25) $ 178 $ 192 $ — $ (21) $ 171 Total $ 203 $ — $ (25) $ 178 $ 192 $ — $ (21) $ 171 </t>
        </is>
      </c>
    </row>
    <row r="6">
      <c r="A6" s="4" t="inlineStr">
        <is>
          <t>Schedule of unrealized losses and fair value for investments that were in an unrealized loss position, aggregated by investment category and the length of time that individual securities have been in a continuous loss position</t>
        </is>
      </c>
      <c r="B6" s="4" t="inlineStr">
        <is>
          <t>The following tables provide information about AFS debt securities in a gross unrealized loss position and the length of time that individual securities have been in a continuous unrealized loss position, as of the dates presented: June 30, 2024 Less than 12 months 12 Months or Greater Total Fair Value Unrealized Fair Value Unrealized Fair Value Unrealized (Millions) Available-for-sale securities $ 28 $ (1) $ 147 $ (24) $ 175 $ (25) Total $ 28 $ (1) $ 147 $ (24) $ 175 $ (25) December 31, 2023 Less than 12 months 12 Months or Greater Total Fair Value Unrealized Fair Value Unrealized Fair Value Unrealized (Millions) Available-for-sale securities $ 23 $ — $ 141 $ (21) $ 164 $ (21) Total $ 23 $ — $ 141 $ (21) $ 164 $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3</v>
      </c>
      <c r="C4" s="6" t="n">
        <v>48</v>
      </c>
      <c r="D4" s="6" t="n">
        <v>268</v>
      </c>
      <c r="E4" s="6" t="n">
        <v>5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debt securities</t>
        </is>
      </c>
      <c r="B6" s="5" t="n">
        <v>0</v>
      </c>
      <c r="C6" s="5" t="n">
        <v>-2</v>
      </c>
      <c r="D6" s="5" t="n">
        <v>-4</v>
      </c>
      <c r="E6" s="5" t="n">
        <v>1</v>
      </c>
    </row>
    <row r="7">
      <c r="A7" s="4" t="inlineStr">
        <is>
          <t>Tax benefits</t>
        </is>
      </c>
      <c r="B7" s="5" t="n">
        <v>0</v>
      </c>
      <c r="C7" s="5" t="n">
        <v>1</v>
      </c>
      <c r="D7" s="5" t="n">
        <v>1</v>
      </c>
      <c r="E7" s="5" t="n">
        <v>0</v>
      </c>
    </row>
    <row r="8">
      <c r="A8" s="4" t="inlineStr">
        <is>
          <t>Unrealized gain (loss) on available-for-sale debt securities, net of tax</t>
        </is>
      </c>
      <c r="B8" s="5" t="n">
        <v>0</v>
      </c>
      <c r="C8" s="5" t="n">
        <v>-1</v>
      </c>
      <c r="D8" s="5" t="n">
        <v>-3</v>
      </c>
      <c r="E8" s="5" t="n">
        <v>1</v>
      </c>
    </row>
    <row r="9">
      <c r="A9" s="4" t="inlineStr">
        <is>
          <t>Other comprehensive income (loss), net of tax</t>
        </is>
      </c>
      <c r="B9" s="5" t="n">
        <v>0</v>
      </c>
      <c r="C9" s="5" t="n">
        <v>-1</v>
      </c>
      <c r="D9" s="5" t="n">
        <v>-3</v>
      </c>
      <c r="E9" s="5" t="n">
        <v>1</v>
      </c>
    </row>
    <row r="10">
      <c r="A10" s="4" t="inlineStr">
        <is>
          <t>Total comprehensive income, net of tax</t>
        </is>
      </c>
      <c r="B10" s="6" t="n">
        <v>133</v>
      </c>
      <c r="C10" s="6" t="n">
        <v>47</v>
      </c>
      <c r="D10" s="6" t="n">
        <v>265</v>
      </c>
      <c r="E10" s="6" t="n">
        <v>5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Deposit by type</t>
        </is>
      </c>
      <c r="B4" s="4" t="inlineStr">
        <is>
          <t xml:space="preserve">Deposits were categorized as interest-bearing or non-interest-bearing as follows, as of the dates presented: June 30, December 31, (Millions) Interest-bearing $ 12,969 $ 13,594 Non-interest-bearing (including cardholder credit balances) 25 26 Total deposits $ 12,994 $ 13,620 Deposits by deposit type as of the dates presented: June 30, December 31, (Millions) Savings accounts Direct-to-consumer (retail) $ 3,035 $ 2,863 Wholesale 3,647 3,734 Certificates of deposit Direct-to-consumer (retail) 4,158 3,591 Wholesale 2,129 3,406 Cardholder credit balances 25 26 Total deposits $ 12,994 $ 13,620 </t>
        </is>
      </c>
    </row>
    <row r="5">
      <c r="A5" s="4" t="inlineStr">
        <is>
          <t>Schedule of Time deposit maturities</t>
        </is>
      </c>
      <c r="B5" s="4" t="inlineStr">
        <is>
          <t>The scheduled maturities of certificates of deposit were as follows as of June 30, 2024: (Millions) 2024 (1) $ 2,304 2025 2,661 2026 479 2027 647 2028 178 Thereafter 18 Total certificates of deposit $ 6,287 __________________________________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NON-INTEREST INCOME AND OTHER NON-INTEREST EXPENSES (Tables)</t>
        </is>
      </c>
      <c r="B1" s="2" t="inlineStr">
        <is>
          <t>6 Months Ended</t>
        </is>
      </c>
    </row>
    <row r="2">
      <c r="B2" s="2" t="inlineStr">
        <is>
          <t>Jun. 30, 2024</t>
        </is>
      </c>
    </row>
    <row r="3">
      <c r="A3" s="3" t="inlineStr">
        <is>
          <t>OTHER NON-INTEREST INCOME AND OTHER NON-INTEREST EXPENSES</t>
        </is>
      </c>
      <c r="B3" s="4" t="inlineStr">
        <is>
          <t xml:space="preserve"> </t>
        </is>
      </c>
    </row>
    <row r="4">
      <c r="A4" s="4" t="inlineStr">
        <is>
          <t>Schedule of Components of other non-interest income</t>
        </is>
      </c>
      <c r="B4" s="4" t="inlineStr">
        <is>
          <t xml:space="preserve">The following table provides the components of Other non-interest income for the periods presented: Three Months Ended Six Months Ended 2024 2023 2024 2023 (Millions) Payment protection products $ 31 $ 33 $ 61 $ 67 Loss from equity method investment — — — (6) Other — 1 1 2 Total other non-interest income $ 31 $ 34 $ 62 $ 63 </t>
        </is>
      </c>
    </row>
    <row r="5">
      <c r="A5" s="4" t="inlineStr">
        <is>
          <t>Schedule of Components of other non-interest expenses</t>
        </is>
      </c>
      <c r="B5" s="4" t="inlineStr">
        <is>
          <t>The following table provides the components of Other non-interest expenses for the periods presented: Three Months Ended Six Months Ended 2024 2023 2024 2023 (Millions) Professional services and regulatory fees $ 31 $ 34 $ 60 $ 72 Occupancy expense 6 5 12 10 Other (1) 12 8 32 23 Total other non-interest expenses $ 49 $ 47 $ 104 $ 105 ____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estimated fair value of Company's financial instruments</t>
        </is>
      </c>
      <c r="B4" s="4" t="inlineStr">
        <is>
          <t xml:space="preserve">The following table summarizes the carrying values and fair values of our financial assets and financial liabilities as of the dates presented: June 30, 2024 December 31, 2023 Carrying Fair Carrying Fair (Millions) Financial assets Credit card and other loans, net $ 15,579 $ 18,044 $ 17,005 $ 19,802 Investment securities 224 224 217 217 Financial liabilities Deposits 12,994 12,935 13,620 13,583 Debt issued by consolidated VIEs 3,458 3,461 3,898 3,900 Long-term and other debt 1,296 1,467 1,394 1,457 </t>
        </is>
      </c>
    </row>
    <row r="5">
      <c r="A5" s="4" t="inlineStr">
        <is>
          <t>Schedule of assets and liabilities carried at fair value measured on recurring basis</t>
        </is>
      </c>
      <c r="B5" s="4" t="inlineStr">
        <is>
          <t xml:space="preserve">The following tables summarize our financial instruments measured at fair value on a recurring basis, categorized by the fair value hierarchy described in the preceding paragraphs as of the dates presented: June 30, 2024 Total Level 1 Level 2 Level 3 (Millions) Investment securities $ 224 $ 46 $ 178 $ — Total assets measured at fair value $ 224 $ 46 $ 178 $ — December 31, 2023 Total Level 1 Level 2 Level 3 (Millions) Investment securities $ 217 $ 46 $ 171 $ — Total assets measured at fair value $ 217 $ 46 $ 171 $ — </t>
        </is>
      </c>
    </row>
    <row r="6">
      <c r="A6" s="4" t="inlineStr">
        <is>
          <t>Schedule of assets and liabilities disclosed but not carried at fair value</t>
        </is>
      </c>
      <c r="B6" s="4" t="inlineStr">
        <is>
          <t xml:space="preserve">The fair values of financial instruments that are measured at amortized cost are estimates, and require management’s judgment; therefore, these fair value estimates may not be indicative of future fair values, nor can our fair value be estimated by aggregating all of the amounts presented. The following tables summarize our financial assets and financial liabilities that are measured at amortized cost, and not required to be carried at fair value on a recurring basis, as of the dates presented: June 30, 2024 Fair Value Level 1 Level 2 Level 3 (Millions) Financial assets Credit card and other loans, net $ 18,044 $ — $ — $ 18,044 Total $ 18,044 $ — $ — $ 18,044 Financial liabilities Deposits $ 12,935 $ — $ 12,935 $ — Debt issued by consolidated VIEs 3,461 — 3,461 — Long-term and other debt 1,467 — 1,467 — Total $ 17,863 $ — $ 17,863 $ — December 31, 2023 Fair Value Level 1 Level 2 Level 3 (Millions) Financial assets Credit card and other loans, net $ 19,802 $ — $ — $ 19,802 Total $ 19,802 $ — $ — $ 19,802 Financial liabilities Deposits $ 13,583 $ — $ 13,583 $ — Debt issued by consolidated VIEs 3,900 — 3,900 — Long-term and other debt 1,457 — 1,457 — Total $ 18,940 $ — $ 18,94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MATTERS AND CAPITAL ADEQUACY (Tables)</t>
        </is>
      </c>
      <c r="B1" s="2" t="inlineStr">
        <is>
          <t>6 Months Ended</t>
        </is>
      </c>
    </row>
    <row r="2">
      <c r="B2" s="2" t="inlineStr">
        <is>
          <t>Jun. 30, 2024</t>
        </is>
      </c>
    </row>
    <row r="3">
      <c r="A3" s="3" t="inlineStr">
        <is>
          <t>Regulatory Capital Requirements under Banking Regulation [Abstract]</t>
        </is>
      </c>
      <c r="B3" s="4" t="inlineStr">
        <is>
          <t xml:space="preserve"> </t>
        </is>
      </c>
    </row>
    <row r="4">
      <c r="A4" s="4" t="inlineStr">
        <is>
          <t>Schedule of actual capital ratios and minimum ratios</t>
        </is>
      </c>
      <c r="B4" s="4" t="inlineStr">
        <is>
          <t>As of June 30, 2024 the actual capital ratios and minimum ratios for each Bank, as well as Bread Financial, are as follows: Actual Ratio Minimum Ratio for Minimum Ratio to be Total Company Common equity tier 1 capital ratio (1) 13.8 % 4.5 % 6.5 % Tier 1 capital ratio (2) 13.8 6.0 8.0 Total risk-based capital ratio (3) 15.1 8.0 10.0 Tier 1 leverage capital ratio (4) 12.0 4.0 5.0 Total risk-weighted assets (5) $ 18,859 Comenity Bank Common equity tier 1 capital ratio (1) 18.0 % 4.5 % 6.5 % Tier 1 capital ratio (2) 18.0 6.0 8.0 Total risk-based capital ratio (3) 19.4 8.0 10.0 Tier 1 leverage capital ratio (4) 15.7 4.0 5.0 Comenity Capital Bank Common equity tier 1 capital ratio (1) 18.1 % 4.5 % 6.5 % Tier 1 capital ratio (2) 18.1 6.0 8.0 Total risk-based capital ratio (3) 19.5 8.0 10.0 Tier 1 leverage capital ratio (4) 15.7 4.0 5.0 __________________________________ (1) Common equity tier 1 capital ratio represents tier 1 capital divided by total risk-weighted assets. In the calculation of tier 1 capital, we follow the Basel III Standardized Approach and therefore Total stockholders' equity has been reduced, primarily by Goodwill and intangible assets, net. (2) Tier 1 capital ratio represents tier 1 capital divided by total risk-weighted assets. In the calculation of tier 1 capital, we follow the Basel III Standardized Approach and therefore Total stockholders' equity has been reduced, primarily by Goodwill and intangible assets, net. (3) Total risk-based capital ratio represents total capital divided by total risk-weighted assets. In the calculation of total capital, we follow the Basel III Standardized Approach and therefore tier 1 capital has been increased by tier 2 capital, which for us is the allowable portion of the Allowance for credit losses. (4) Tier 1 leverage capital ratio represents tier 1 capital divided by total average assets, after certain adjustments. (5) Total risk-weighted assets are generally measured by allocating assets, and specified off-balance sheet exposures, to various risk categories as defined by the Basel III Standardized Approac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Schedule of changes in each component of accumulated comprehensive loss, net of tax effects</t>
        </is>
      </c>
      <c r="B4" s="4" t="inlineStr">
        <is>
          <t>The changes in each component of Accumulated other comprehensive loss, net of tax effects, are as follows for the periods presented: Three Months Ended June 30, 2024 Net Unrealized Foreign Accumulated (Millions) Balance as of March 31, 2024 $ (19) $ (3) $ (22) Changes in other comprehensive income — — — Balance as of June 30, 2024 $ (19) $ (3) $ (22) Three Months Ended June 30, 2023 Net Unrealized Foreign Accumulated (Millions) Balance as of March 31, 2023 $ (16) $ (3) $ (19) Changes in other comprehensive loss (1) — (1) Balance as of June 30, 2023 $ (17) $ (3) $ (20) Six Months Ended June 30, 2024 Net Unrealized Foreign Accumulated (Millions) Balance as of December 31, 2023 $ (16) $ (3) $ (19) Changes in other comprehensive loss (3) — (3) Balance as of June 30, 2024 $ (19) $ (3) $ (22) Six Months Ended June 30, 2023 Net Unrealized Foreign Accumulated (Millions) Balance as of December 31, 2022 $ (18) $ (3) $ (21) Changes in other comprehensive income 1 — 1 Balance as of June 30, 2023 $ (17) $ (3)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EPS attributable to common stockholders for the periods presented: Three Months Ended June 30, Six Months Ended June 30, 2024 2023 2024 2023 (Millions, except per share amounts) Numerator Income from continuing operations $ 133 $ 64 $ 269 $ 519 Income (loss) from discontinued operations, net of income taxes (1) — (16) (1) (16) Net income $ 133 $ 48 $ 268 $ 503 Denominator Weighted average common stock outstanding – basic 49.6 50.1 49.6 50.1 Weighted average effect of dilutive securities Add: net effect of dilutive unvested restricted stock awards (2) 0.4 0.2 0.2 0.1 Add: dilutive effect of Convertible Notes (3)(4) 0.2 — 0.1 — Weighted average common stock outstanding – diluted 50.2 50.3 49.9 50.2 Basic EPS Income from continuing operations $ 2.69 $ 1.28 $ 5.42 $ 10.37 Income (loss) from discontinued operations $ — $ (0.33) $ (0.02) $ (0.33) Net income per share $ 2.69 $ 0.95 $ 5.40 $ 10.04 Diluted EPS Income from continuing operations $ 2.65 $ 1.27 $ 5.38 $ 10.34 Income (loss) from discontinued operations $ 0.01 $ (0.32) $ (0.02) $ (0.32) Net income per share $ 2.66 $ 0.95 $ 5.36 $ 10.02 __________________________________ (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unaudited Consolidated Financial Statements. (2) As the effect would have been anti-dilutive, for the three months ended June 30, 2024 and 2023, approximately 0.2 million and 1.5 million, respectively, and for the six months ended June 30, 2024, and 2023 approximately 1.1 million and 1.6 million , respectively, restricted stock awards were excluded from each calculation of weighted average dilutive common shares. (3) Holders of the Convertible Notes may convert their notes under certain conditions until March 15, 2028, and on or after such date without condition. Upon any such conversion, we will repay the aggregate principal amount of the Convertible Notes in cash, and pay or deliver, as the case may be, cash, shares of our common stock or a combination of both (at our election), in respect of the remainder, if any, of our conversion obligation in excess of the aggregate principal amount of the Convertible Notes. At our option, we may redeem for cash, all or a portion of the Convertible Notes on or after June 21, 2026, and before the 51st scheduled trading day before the maturity date, but only if the closing price of our common stock reaches specified targets as defined in the indenture governing the Convertible Notes. We may also, from time to time, retire or purchase all or a portion of the outstanding Convertible Notes through cash purchases or exchanges for other securities, in open market purchases, tender offers, privately negotiated transactions or otherwise. (4) In connection with the issuance of the Convertible Notes, we entered into privately negotiated capped call transactions (the Capped Calls) with certain financial institution counterparties. These transactions are expected generally to reduce potential dilution to our common stock upon any conversion of Convertible Notes and/or offset certain cash payments we may be required to make in excess of the principal amount of the Convertible Notes upon conversion, redemption or repurchase thereof, with such reduction and/or offset subject to a cap of $61.48 per share. Diluted weighted average common stock does not include the impact of the Capped Calls we entered into concurrently with the issuance of the Convertible Notes, as the effect would have been anti-dilutive. If shares were delivered to us under the Capped Calls, those shares would offset, up to the cap, the dilutive effect of the shares that we would issue upon conversion of the Convertible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CARD AND OTHER LOANS - Financing Receivabl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redit card and other loans</t>
        </is>
      </c>
      <c r="B3" s="6" t="n">
        <v>17743</v>
      </c>
      <c r="C3" s="4" t="inlineStr">
        <is>
          <t xml:space="preserve"> </t>
        </is>
      </c>
      <c r="D3" s="6" t="n">
        <v>19333</v>
      </c>
      <c r="E3" s="4" t="inlineStr">
        <is>
          <t xml:space="preserve"> </t>
        </is>
      </c>
      <c r="F3" s="4" t="inlineStr">
        <is>
          <t xml:space="preserve"> </t>
        </is>
      </c>
      <c r="G3" s="4" t="inlineStr">
        <is>
          <t xml:space="preserve"> </t>
        </is>
      </c>
    </row>
    <row r="4">
      <c r="A4" s="4" t="inlineStr">
        <is>
          <t>Less: Allowance for credit losses</t>
        </is>
      </c>
      <c r="B4" s="5" t="n">
        <v>-2164</v>
      </c>
      <c r="C4" s="6" t="n">
        <v>-2255</v>
      </c>
      <c r="D4" s="5" t="n">
        <v>-2328</v>
      </c>
      <c r="E4" s="6" t="n">
        <v>-2208</v>
      </c>
      <c r="F4" s="6" t="n">
        <v>-2223</v>
      </c>
      <c r="G4" s="6" t="n">
        <v>-2464</v>
      </c>
    </row>
    <row r="5">
      <c r="A5" s="4" t="inlineStr">
        <is>
          <t>Credit card and other loans, net</t>
        </is>
      </c>
      <c r="B5" s="5" t="n">
        <v>15579</v>
      </c>
      <c r="C5" s="4" t="inlineStr">
        <is>
          <t xml:space="preserve"> </t>
        </is>
      </c>
      <c r="D5" s="5" t="n">
        <v>17005</v>
      </c>
      <c r="E5" s="4" t="inlineStr">
        <is>
          <t xml:space="preserve"> </t>
        </is>
      </c>
      <c r="F5" s="4" t="inlineStr">
        <is>
          <t xml:space="preserve"> </t>
        </is>
      </c>
      <c r="G5" s="4" t="inlineStr">
        <is>
          <t xml:space="preserve"> </t>
        </is>
      </c>
    </row>
    <row r="6">
      <c r="A6" s="4" t="inlineStr">
        <is>
          <t>Unbilled to cardholders</t>
        </is>
      </c>
      <c r="B6" s="5" t="n">
        <v>375</v>
      </c>
      <c r="C6" s="4" t="inlineStr">
        <is>
          <t xml:space="preserve"> </t>
        </is>
      </c>
      <c r="D6" s="5" t="n">
        <v>371</v>
      </c>
      <c r="E6" s="4" t="inlineStr">
        <is>
          <t xml:space="preserve"> </t>
        </is>
      </c>
      <c r="F6" s="4" t="inlineStr">
        <is>
          <t xml:space="preserve"> </t>
        </is>
      </c>
      <c r="G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card and other loans available to settle obligations of consolidated variable interest entities</t>
        </is>
      </c>
      <c r="B9" s="5" t="n">
        <v>11779</v>
      </c>
      <c r="C9" s="4" t="inlineStr">
        <is>
          <t xml:space="preserve"> </t>
        </is>
      </c>
      <c r="D9" s="5" t="n">
        <v>12844</v>
      </c>
      <c r="E9" s="4" t="inlineStr">
        <is>
          <t xml:space="preserve"> </t>
        </is>
      </c>
      <c r="F9" s="4" t="inlineStr">
        <is>
          <t xml:space="preserve"> </t>
        </is>
      </c>
      <c r="G9" s="4" t="inlineStr">
        <is>
          <t xml:space="preserve"> </t>
        </is>
      </c>
    </row>
    <row r="10">
      <c r="A10" s="4" t="inlineStr">
        <is>
          <t>Credit card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redit card and other loans</t>
        </is>
      </c>
      <c r="B12" s="5" t="n">
        <v>17428</v>
      </c>
      <c r="C12" s="4" t="inlineStr">
        <is>
          <t xml:space="preserve"> </t>
        </is>
      </c>
      <c r="D12" s="5" t="n">
        <v>18999</v>
      </c>
      <c r="E12" s="4" t="inlineStr">
        <is>
          <t xml:space="preserve"> </t>
        </is>
      </c>
      <c r="F12" s="4" t="inlineStr">
        <is>
          <t xml:space="preserve"> </t>
        </is>
      </c>
      <c r="G12" s="4" t="inlineStr">
        <is>
          <t xml:space="preserve"> </t>
        </is>
      </c>
    </row>
    <row r="13">
      <c r="A13" s="4" t="inlineStr">
        <is>
          <t>BNPL and other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redit card and other loans</t>
        </is>
      </c>
      <c r="B15" s="5" t="n">
        <v>315</v>
      </c>
      <c r="C15" s="4" t="inlineStr">
        <is>
          <t xml:space="preserve"> </t>
        </is>
      </c>
      <c r="D15" s="5" t="n">
        <v>334</v>
      </c>
      <c r="E15" s="4" t="inlineStr">
        <is>
          <t xml:space="preserve"> </t>
        </is>
      </c>
      <c r="F15" s="4" t="inlineStr">
        <is>
          <t xml:space="preserve"> </t>
        </is>
      </c>
      <c r="G15" s="4" t="inlineStr">
        <is>
          <t xml:space="preserve"> </t>
        </is>
      </c>
    </row>
    <row r="16">
      <c r="A16" s="4" t="inlineStr">
        <is>
          <t>Less: Allowance for credit losses</t>
        </is>
      </c>
      <c r="B16" s="6" t="n">
        <v>-35</v>
      </c>
      <c r="C16" s="4" t="inlineStr">
        <is>
          <t xml:space="preserve"> </t>
        </is>
      </c>
      <c r="D16" s="6" t="n">
        <v>-32</v>
      </c>
      <c r="E16" s="4" t="inlineStr">
        <is>
          <t xml:space="preserve"> </t>
        </is>
      </c>
      <c r="F16" s="4" t="inlineStr">
        <is>
          <t xml:space="preserve"> </t>
        </is>
      </c>
      <c r="G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Amortized Cost Basis Credit Card and Loan Receivables (Detail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 credit card and other loans</t>
        </is>
      </c>
      <c r="B3" s="6" t="n">
        <v>17339</v>
      </c>
      <c r="C3" s="6" t="n">
        <v>18927</v>
      </c>
    </row>
    <row r="4">
      <c r="A4" s="4" t="inlineStr">
        <is>
          <t>Unbilled to cardholders</t>
        </is>
      </c>
      <c r="B4" s="5" t="n">
        <v>375</v>
      </c>
      <c r="C4" s="5" t="n">
        <v>371</v>
      </c>
    </row>
    <row r="5">
      <c r="A5" s="4" t="inlineStr">
        <is>
          <t>Tot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credit card and other loans</t>
        </is>
      </c>
      <c r="B7" s="5" t="n">
        <v>1309</v>
      </c>
      <c r="C7" s="5" t="n">
        <v>1554</v>
      </c>
    </row>
    <row r="8">
      <c r="A8" s="4" t="inlineStr">
        <is>
          <t>31 to 6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credit card and other loans</t>
        </is>
      </c>
      <c r="B10" s="5" t="n">
        <v>358</v>
      </c>
      <c r="C10" s="5" t="n">
        <v>422</v>
      </c>
    </row>
    <row r="11">
      <c r="A11" s="4" t="inlineStr">
        <is>
          <t>61 to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credit card and other loans</t>
        </is>
      </c>
      <c r="B13" s="5" t="n">
        <v>290</v>
      </c>
      <c r="C13" s="5" t="n">
        <v>323</v>
      </c>
    </row>
    <row r="14">
      <c r="A14" s="4" t="inlineStr">
        <is>
          <t>91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credit card and other loans</t>
        </is>
      </c>
      <c r="B16" s="5" t="n">
        <v>661</v>
      </c>
      <c r="C16" s="5" t="n">
        <v>809</v>
      </c>
    </row>
    <row r="17">
      <c r="A17" s="4" t="inlineStr">
        <is>
          <t>Total 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credit card and other loans</t>
        </is>
      </c>
      <c r="B19" s="6" t="n">
        <v>16030</v>
      </c>
      <c r="C19" s="6" t="n">
        <v>173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7" customWidth="1" min="7" max="7"/>
    <col width="22" customWidth="1" min="8" max="8"/>
    <col width="27" customWidth="1" min="9" max="9"/>
  </cols>
  <sheetData>
    <row r="1">
      <c r="A1" s="1" t="inlineStr">
        <is>
          <t>CREDIT CARD AND OTHER LOANS - Narrative (Details) $ in Millions</t>
        </is>
      </c>
      <c r="B1" s="2" t="inlineStr">
        <is>
          <t>1 Months Ended</t>
        </is>
      </c>
      <c r="E1" s="2" t="inlineStr">
        <is>
          <t>3 Months Ended</t>
        </is>
      </c>
      <c r="G1" s="2" t="inlineStr">
        <is>
          <t>6 Months Ended</t>
        </is>
      </c>
    </row>
    <row r="2">
      <c r="B2" s="2" t="inlineStr">
        <is>
          <t>Apr. 30, 2024 USD ($)</t>
        </is>
      </c>
      <c r="C2" s="2" t="inlineStr">
        <is>
          <t>Oct. 31, 2023 USD ($)</t>
        </is>
      </c>
      <c r="D2" s="2" t="inlineStr">
        <is>
          <t>Feb. 28, 2023 USD ($)</t>
        </is>
      </c>
      <c r="E2" s="2" t="inlineStr">
        <is>
          <t>Jun. 30, 2024 USD ($) loan</t>
        </is>
      </c>
      <c r="F2" s="2" t="inlineStr">
        <is>
          <t>Jun. 30, 2023 USD ($)</t>
        </is>
      </c>
      <c r="G2" s="2" t="inlineStr">
        <is>
          <t>Jun. 30, 2024 USD ($) loan</t>
        </is>
      </c>
      <c r="H2" s="2" t="inlineStr">
        <is>
          <t>Jun. 30, 2023 USD ($)</t>
        </is>
      </c>
      <c r="I2" s="2" t="inlineStr">
        <is>
          <t>Dec. 31, 2023 USD ($)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ged accounts as percentage of total credit card and loan receivables</t>
        </is>
      </c>
      <c r="B4" s="4" t="inlineStr">
        <is>
          <t xml:space="preserve"> </t>
        </is>
      </c>
      <c r="C4" s="4" t="inlineStr">
        <is>
          <t xml:space="preserve"> </t>
        </is>
      </c>
      <c r="D4" s="4" t="inlineStr">
        <is>
          <t xml:space="preserve"> </t>
        </is>
      </c>
      <c r="E4" s="10" t="n">
        <v>0.045</v>
      </c>
      <c r="F4" s="10" t="n">
        <v>0.032</v>
      </c>
      <c r="G4" s="10" t="n">
        <v>0.051</v>
      </c>
      <c r="H4" s="10" t="n">
        <v>0.027</v>
      </c>
      <c r="I4" s="4" t="inlineStr">
        <is>
          <t xml:space="preserve"> </t>
        </is>
      </c>
    </row>
    <row r="5">
      <c r="A5" s="4" t="inlineStr">
        <is>
          <t>Number of days a loan is contractually past due before resulting in charge-off</t>
        </is>
      </c>
      <c r="B5" s="4" t="inlineStr">
        <is>
          <t xml:space="preserve"> </t>
        </is>
      </c>
      <c r="C5" s="4" t="inlineStr">
        <is>
          <t xml:space="preserve"> </t>
        </is>
      </c>
      <c r="D5" s="4" t="inlineStr">
        <is>
          <t xml:space="preserve"> </t>
        </is>
      </c>
      <c r="E5" s="4" t="inlineStr">
        <is>
          <t xml:space="preserve"> </t>
        </is>
      </c>
      <c r="F5" s="4" t="inlineStr">
        <is>
          <t xml:space="preserve"> </t>
        </is>
      </c>
      <c r="G5" s="4" t="inlineStr">
        <is>
          <t>30 days</t>
        </is>
      </c>
      <c r="H5" s="4" t="inlineStr">
        <is>
          <t xml:space="preserve"> </t>
        </is>
      </c>
      <c r="I5" s="4" t="inlineStr">
        <is>
          <t xml:space="preserve"> </t>
        </is>
      </c>
    </row>
    <row r="6">
      <c r="A6" s="4" t="inlineStr">
        <is>
          <t>Delinquency rate</t>
        </is>
      </c>
      <c r="B6" s="4" t="inlineStr">
        <is>
          <t xml:space="preserve"> </t>
        </is>
      </c>
      <c r="C6" s="4" t="inlineStr">
        <is>
          <t xml:space="preserve"> </t>
        </is>
      </c>
      <c r="D6" s="4" t="inlineStr">
        <is>
          <t xml:space="preserve"> </t>
        </is>
      </c>
      <c r="E6" s="11" t="n">
        <v>0.06</v>
      </c>
      <c r="F6" s="4" t="inlineStr">
        <is>
          <t xml:space="preserve"> </t>
        </is>
      </c>
      <c r="G6" s="11" t="n">
        <v>0.06</v>
      </c>
      <c r="H6" s="4" t="inlineStr">
        <is>
          <t xml:space="preserve"> </t>
        </is>
      </c>
      <c r="I6" s="10" t="n">
        <v>0.065</v>
      </c>
    </row>
    <row r="7">
      <c r="A7" s="4" t="inlineStr">
        <is>
          <t>Actual charge-offs for unpaid interest and fees</t>
        </is>
      </c>
      <c r="B7" s="4" t="inlineStr">
        <is>
          <t xml:space="preserve"> </t>
        </is>
      </c>
      <c r="C7" s="4" t="inlineStr">
        <is>
          <t xml:space="preserve"> </t>
        </is>
      </c>
      <c r="D7" s="4" t="inlineStr">
        <is>
          <t xml:space="preserve"> </t>
        </is>
      </c>
      <c r="E7" s="6" t="n">
        <v>264</v>
      </c>
      <c r="F7" s="6" t="n">
        <v>243</v>
      </c>
      <c r="G7" s="6" t="n">
        <v>542</v>
      </c>
      <c r="H7" s="6" t="n">
        <v>485</v>
      </c>
      <c r="I7" s="4" t="inlineStr">
        <is>
          <t xml:space="preserve"> </t>
        </is>
      </c>
    </row>
    <row r="8">
      <c r="A8" s="4" t="inlineStr">
        <is>
          <t>Net principal loss rate</t>
        </is>
      </c>
      <c r="B8" s="4" t="inlineStr">
        <is>
          <t xml:space="preserve"> </t>
        </is>
      </c>
      <c r="C8" s="4" t="inlineStr">
        <is>
          <t xml:space="preserve"> </t>
        </is>
      </c>
      <c r="D8" s="4" t="inlineStr">
        <is>
          <t xml:space="preserve"> </t>
        </is>
      </c>
      <c r="E8" s="10" t="n">
        <v>0.08599999999999999</v>
      </c>
      <c r="F8" s="11" t="n">
        <v>0.08</v>
      </c>
      <c r="G8" s="10" t="n">
        <v>0.08599999999999999</v>
      </c>
      <c r="H8" s="10" t="n">
        <v>0.075</v>
      </c>
      <c r="I8" s="4" t="inlineStr">
        <is>
          <t xml:space="preserve"> </t>
        </is>
      </c>
    </row>
    <row r="9">
      <c r="A9" s="4" t="inlineStr">
        <is>
          <t>Total credit card and other loans</t>
        </is>
      </c>
      <c r="B9" s="4" t="inlineStr">
        <is>
          <t xml:space="preserve"> </t>
        </is>
      </c>
      <c r="C9" s="4" t="inlineStr">
        <is>
          <t xml:space="preserve"> </t>
        </is>
      </c>
      <c r="D9" s="4" t="inlineStr">
        <is>
          <t xml:space="preserve"> </t>
        </is>
      </c>
      <c r="E9" s="6" t="n">
        <v>17339</v>
      </c>
      <c r="F9" s="4" t="inlineStr">
        <is>
          <t xml:space="preserve"> </t>
        </is>
      </c>
      <c r="G9" s="6" t="n">
        <v>17339</v>
      </c>
      <c r="H9" s="4" t="inlineStr">
        <is>
          <t xml:space="preserve"> </t>
        </is>
      </c>
      <c r="I9" s="6" t="n">
        <v>18927</v>
      </c>
    </row>
    <row r="10">
      <c r="A10" s="4" t="inlineStr">
        <is>
          <t>Unused credit card lines available to cardholders</t>
        </is>
      </c>
      <c r="B10" s="4" t="inlineStr">
        <is>
          <t xml:space="preserve"> </t>
        </is>
      </c>
      <c r="C10" s="4" t="inlineStr">
        <is>
          <t xml:space="preserve"> </t>
        </is>
      </c>
      <c r="D10" s="4" t="inlineStr">
        <is>
          <t xml:space="preserve"> </t>
        </is>
      </c>
      <c r="E10" s="6" t="n">
        <v>105000</v>
      </c>
      <c r="F10" s="4" t="inlineStr">
        <is>
          <t xml:space="preserve"> </t>
        </is>
      </c>
      <c r="G10" s="6" t="n">
        <v>105000</v>
      </c>
      <c r="H10" s="4" t="inlineStr">
        <is>
          <t xml:space="preserve"> </t>
        </is>
      </c>
      <c r="I10" s="6" t="n">
        <v>113000</v>
      </c>
    </row>
    <row r="11">
      <c r="A11" s="4" t="inlineStr">
        <is>
          <t>Number of credit card portfolios held for sale | loan</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5" t="n">
        <v>0</v>
      </c>
    </row>
    <row r="12">
      <c r="A12" s="4" t="inlineStr">
        <is>
          <t>Proceeds from sale of credit card loan portfolios</t>
        </is>
      </c>
      <c r="B12" s="4" t="inlineStr">
        <is>
          <t xml:space="preserve"> </t>
        </is>
      </c>
      <c r="C12" s="4" t="inlineStr">
        <is>
          <t xml:space="preserve"> </t>
        </is>
      </c>
      <c r="D12" s="4" t="inlineStr">
        <is>
          <t xml:space="preserve"> </t>
        </is>
      </c>
      <c r="E12" s="4" t="inlineStr">
        <is>
          <t xml:space="preserve"> </t>
        </is>
      </c>
      <c r="F12" s="4" t="inlineStr">
        <is>
          <t xml:space="preserve"> </t>
        </is>
      </c>
      <c r="G12" s="6" t="n">
        <v>100</v>
      </c>
      <c r="H12" s="6" t="n">
        <v>2499</v>
      </c>
      <c r="I12" s="4" t="inlineStr">
        <is>
          <t xml:space="preserve"> </t>
        </is>
      </c>
    </row>
    <row r="13">
      <c r="A13" s="4" t="inlineStr">
        <is>
          <t>Gain on portfolio sale</t>
        </is>
      </c>
      <c r="B13" s="4" t="inlineStr">
        <is>
          <t xml:space="preserve"> </t>
        </is>
      </c>
      <c r="C13" s="4" t="inlineStr">
        <is>
          <t xml:space="preserve"> </t>
        </is>
      </c>
      <c r="D13" s="4" t="inlineStr">
        <is>
          <t xml:space="preserve"> </t>
        </is>
      </c>
      <c r="E13" s="6" t="n">
        <v>5</v>
      </c>
      <c r="F13" s="6" t="n">
        <v>0</v>
      </c>
      <c r="G13" s="5" t="n">
        <v>5</v>
      </c>
      <c r="H13" s="6" t="n">
        <v>230</v>
      </c>
      <c r="I13" s="4" t="inlineStr">
        <is>
          <t xml:space="preserve"> </t>
        </is>
      </c>
    </row>
    <row r="14">
      <c r="A14" s="4" t="inlineStr">
        <is>
          <t>BJs Wholesale Club (BJ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redit card and other loans</t>
        </is>
      </c>
      <c r="B16" s="4" t="inlineStr">
        <is>
          <t xml:space="preserve"> </t>
        </is>
      </c>
      <c r="C16" s="4" t="inlineStr">
        <is>
          <t xml:space="preserve"> </t>
        </is>
      </c>
      <c r="D16" s="6" t="n">
        <v>2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credit card loan portfolios</t>
        </is>
      </c>
      <c r="B17" s="4" t="inlineStr">
        <is>
          <t xml:space="preserve"> </t>
        </is>
      </c>
      <c r="C17" s="4" t="inlineStr">
        <is>
          <t xml:space="preserve"> </t>
        </is>
      </c>
      <c r="D17" s="5" t="n">
        <v>2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n portfolio sale</t>
        </is>
      </c>
      <c r="B18" s="4" t="inlineStr">
        <is>
          <t xml:space="preserve"> </t>
        </is>
      </c>
      <c r="C18" s="4" t="inlineStr">
        <is>
          <t xml:space="preserve"> </t>
        </is>
      </c>
      <c r="D18" s="6" t="n">
        <v>23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NPL and other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redit card and other loans</t>
        </is>
      </c>
      <c r="B21" s="4" t="inlineStr">
        <is>
          <t xml:space="preserve"> </t>
        </is>
      </c>
      <c r="C21" s="4" t="inlineStr">
        <is>
          <t xml:space="preserve"> </t>
        </is>
      </c>
      <c r="D21" s="4" t="inlineStr">
        <is>
          <t xml:space="preserve"> </t>
        </is>
      </c>
      <c r="E21" s="6" t="n">
        <v>303</v>
      </c>
      <c r="F21" s="4" t="inlineStr">
        <is>
          <t xml:space="preserve"> </t>
        </is>
      </c>
      <c r="G21" s="6" t="n">
        <v>303</v>
      </c>
      <c r="H21" s="4" t="inlineStr">
        <is>
          <t xml:space="preserve"> </t>
        </is>
      </c>
      <c r="I21" s="6" t="n">
        <v>317</v>
      </c>
    </row>
    <row r="22">
      <c r="A22" s="4" t="inlineStr">
        <is>
          <t>BNPL and other loans | FICO Score, From 660 and Abo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total amortized cost basis of revolving loan receivables outstanding</t>
        </is>
      </c>
      <c r="B24" s="4" t="inlineStr">
        <is>
          <t xml:space="preserve"> </t>
        </is>
      </c>
      <c r="C24" s="4" t="inlineStr">
        <is>
          <t xml:space="preserve"> </t>
        </is>
      </c>
      <c r="D24" s="4" t="inlineStr">
        <is>
          <t xml:space="preserve"> </t>
        </is>
      </c>
      <c r="E24" s="8" t="n">
        <v>0.83</v>
      </c>
      <c r="F24" s="4" t="inlineStr">
        <is>
          <t xml:space="preserve"> </t>
        </is>
      </c>
      <c r="G24" s="8" t="n">
        <v>0.83</v>
      </c>
      <c r="H24" s="4" t="inlineStr">
        <is>
          <t xml:space="preserve"> </t>
        </is>
      </c>
      <c r="I24" s="8" t="n">
        <v>0.82</v>
      </c>
    </row>
    <row r="25">
      <c r="A25" s="4" t="inlineStr">
        <is>
          <t>BNPL and other loans | FICO Score Below 66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total amortized cost basis of revolving loan receivables outstanding</t>
        </is>
      </c>
      <c r="B27" s="4" t="inlineStr">
        <is>
          <t xml:space="preserve"> </t>
        </is>
      </c>
      <c r="C27" s="4" t="inlineStr">
        <is>
          <t xml:space="preserve"> </t>
        </is>
      </c>
      <c r="D27" s="4" t="inlineStr">
        <is>
          <t xml:space="preserve"> </t>
        </is>
      </c>
      <c r="E27" s="8" t="n">
        <v>0.17</v>
      </c>
      <c r="F27" s="4" t="inlineStr">
        <is>
          <t xml:space="preserve"> </t>
        </is>
      </c>
      <c r="G27" s="8" t="n">
        <v>0.17</v>
      </c>
      <c r="H27" s="4" t="inlineStr">
        <is>
          <t xml:space="preserve"> </t>
        </is>
      </c>
      <c r="I27" s="8" t="n">
        <v>0.18</v>
      </c>
    </row>
    <row r="28">
      <c r="A28" s="4" t="inlineStr">
        <is>
          <t>Credit card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period of time temporary programs' concessions remain in pl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2 months</t>
        </is>
      </c>
      <c r="H30" s="4" t="inlineStr">
        <is>
          <t xml:space="preserve"> </t>
        </is>
      </c>
      <c r="I30" s="4" t="inlineStr">
        <is>
          <t xml:space="preserve"> </t>
        </is>
      </c>
    </row>
    <row r="31">
      <c r="A31" s="4" t="inlineStr">
        <is>
          <t>Proceeds from sale of credit card loan portfolios</t>
        </is>
      </c>
      <c r="B31" s="6" t="n">
        <v>1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to acquire loans receivable</t>
        </is>
      </c>
      <c r="B32" s="4" t="inlineStr">
        <is>
          <t xml:space="preserve"> </t>
        </is>
      </c>
      <c r="C32" s="6" t="n">
        <v>3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card loans | No Sco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financing receivable outstanding</t>
        </is>
      </c>
      <c r="B35" s="4" t="inlineStr">
        <is>
          <t xml:space="preserve"> </t>
        </is>
      </c>
      <c r="C35" s="4" t="inlineStr">
        <is>
          <t xml:space="preserve"> </t>
        </is>
      </c>
      <c r="D35" s="4" t="inlineStr">
        <is>
          <t xml:space="preserve"> </t>
        </is>
      </c>
      <c r="E35" s="10" t="n">
        <v>0.001</v>
      </c>
      <c r="F35" s="4" t="inlineStr">
        <is>
          <t xml:space="preserve"> </t>
        </is>
      </c>
      <c r="G35" s="10" t="n">
        <v>0.001</v>
      </c>
      <c r="H35" s="4" t="inlineStr">
        <is>
          <t xml:space="preserve"> </t>
        </is>
      </c>
      <c r="I35" s="10" t="n">
        <v>0.001</v>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Distribution of Credit Card Loans by Score (Details) - Credit card loans</t>
        </is>
      </c>
      <c r="B1" s="2" t="inlineStr">
        <is>
          <t>Jun. 30, 2024</t>
        </is>
      </c>
      <c r="C1" s="2" t="inlineStr">
        <is>
          <t>Dec. 31, 2023</t>
        </is>
      </c>
    </row>
    <row r="2">
      <c r="A2" s="4" t="inlineStr">
        <is>
          <t>661 or High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Percentage of financing receivable outstanding</t>
        </is>
      </c>
      <c r="B4" s="11" t="n">
        <v>0.58</v>
      </c>
      <c r="C4" s="11" t="n">
        <v>0.57</v>
      </c>
    </row>
    <row r="5">
      <c r="A5" s="4" t="inlineStr">
        <is>
          <t>601 to 660</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Percentage of financing receivable outstanding</t>
        </is>
      </c>
      <c r="B7" s="11" t="n">
        <v>0.27</v>
      </c>
      <c r="C7" s="11" t="n">
        <v>0.27</v>
      </c>
    </row>
    <row r="8">
      <c r="A8" s="4" t="inlineStr">
        <is>
          <t>600 or Low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ercentage of financing receivable outstanding</t>
        </is>
      </c>
      <c r="B10" s="11" t="n">
        <v>0.15</v>
      </c>
      <c r="C10" s="11" t="n">
        <v>0.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053</v>
      </c>
      <c r="C3" s="6" t="n">
        <v>3590</v>
      </c>
    </row>
    <row r="4">
      <c r="A4" s="3" t="inlineStr">
        <is>
          <t>Credit card and other loans</t>
        </is>
      </c>
      <c r="B4" s="4" t="inlineStr">
        <is>
          <t xml:space="preserve"> </t>
        </is>
      </c>
      <c r="C4" s="4" t="inlineStr">
        <is>
          <t xml:space="preserve"> </t>
        </is>
      </c>
    </row>
    <row r="5">
      <c r="A5" s="4" t="inlineStr">
        <is>
          <t>Total credit card and other loans (includes loans available to settle obligations of consolidated variable interest entities June 30, 2024, $11,779; December 31, 2023, $12,844, respectively)</t>
        </is>
      </c>
      <c r="B5" s="5" t="n">
        <v>17743</v>
      </c>
      <c r="C5" s="5" t="n">
        <v>19333</v>
      </c>
    </row>
    <row r="6">
      <c r="A6" s="4" t="inlineStr">
        <is>
          <t>Allowance for credit losses</t>
        </is>
      </c>
      <c r="B6" s="5" t="n">
        <v>-2164</v>
      </c>
      <c r="C6" s="5" t="n">
        <v>-2328</v>
      </c>
    </row>
    <row r="7">
      <c r="A7" s="4" t="inlineStr">
        <is>
          <t>Credit card and other loans, net</t>
        </is>
      </c>
      <c r="B7" s="5" t="n">
        <v>15579</v>
      </c>
      <c r="C7" s="5" t="n">
        <v>17005</v>
      </c>
    </row>
    <row r="8">
      <c r="A8" s="4" t="inlineStr">
        <is>
          <t>Investments (Fair value: June 30, 2024, $224; December 31, 2023, $217)</t>
        </is>
      </c>
      <c r="B8" s="5" t="n">
        <v>264</v>
      </c>
      <c r="C8" s="5" t="n">
        <v>253</v>
      </c>
    </row>
    <row r="9">
      <c r="A9" s="4" t="inlineStr">
        <is>
          <t>Property and equipment, net</t>
        </is>
      </c>
      <c r="B9" s="5" t="n">
        <v>157</v>
      </c>
      <c r="C9" s="5" t="n">
        <v>167</v>
      </c>
    </row>
    <row r="10">
      <c r="A10" s="4" t="inlineStr">
        <is>
          <t>Goodwill and intangible assets, net</t>
        </is>
      </c>
      <c r="B10" s="5" t="n">
        <v>744</v>
      </c>
      <c r="C10" s="5" t="n">
        <v>762</v>
      </c>
    </row>
    <row r="11">
      <c r="A11" s="4" t="inlineStr">
        <is>
          <t>Other assets</t>
        </is>
      </c>
      <c r="B11" s="5" t="n">
        <v>1347</v>
      </c>
      <c r="C11" s="5" t="n">
        <v>1364</v>
      </c>
    </row>
    <row r="12">
      <c r="A12" s="4" t="inlineStr">
        <is>
          <t>Total assets</t>
        </is>
      </c>
      <c r="B12" s="5" t="n">
        <v>22144</v>
      </c>
      <c r="C12" s="5" t="n">
        <v>23141</v>
      </c>
    </row>
    <row r="13">
      <c r="A13" s="3" t="inlineStr">
        <is>
          <t>LIABILITIES AND STOCKHOLDERS’ EQUITY</t>
        </is>
      </c>
      <c r="B13" s="4" t="inlineStr">
        <is>
          <t xml:space="preserve"> </t>
        </is>
      </c>
      <c r="C13" s="4" t="inlineStr">
        <is>
          <t xml:space="preserve"> </t>
        </is>
      </c>
    </row>
    <row r="14">
      <c r="A14" s="4" t="inlineStr">
        <is>
          <t>Deposits</t>
        </is>
      </c>
      <c r="B14" s="5" t="n">
        <v>12994</v>
      </c>
      <c r="C14" s="5" t="n">
        <v>13620</v>
      </c>
    </row>
    <row r="15">
      <c r="A15" s="4" t="inlineStr">
        <is>
          <t>Debt issued by consolidated variable interest entities</t>
        </is>
      </c>
      <c r="B15" s="5" t="n">
        <v>3458</v>
      </c>
      <c r="C15" s="5" t="n">
        <v>3898</v>
      </c>
    </row>
    <row r="16">
      <c r="A16" s="4" t="inlineStr">
        <is>
          <t>Long-term and other debt</t>
        </is>
      </c>
      <c r="B16" s="5" t="n">
        <v>1296</v>
      </c>
      <c r="C16" s="5" t="n">
        <v>1394</v>
      </c>
    </row>
    <row r="17">
      <c r="A17" s="4" t="inlineStr">
        <is>
          <t>Other liabilities</t>
        </is>
      </c>
      <c r="B17" s="5" t="n">
        <v>1226</v>
      </c>
      <c r="C17" s="5" t="n">
        <v>1311</v>
      </c>
    </row>
    <row r="18">
      <c r="A18" s="4" t="inlineStr">
        <is>
          <t>Total liabilities</t>
        </is>
      </c>
      <c r="B18" s="5" t="n">
        <v>18974</v>
      </c>
      <c r="C18" s="5" t="n">
        <v>20223</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authorized, 200.0 million shares; issued, 49.7 million shares as of June 30, 2024 and 49.3 million shares as of December 31, 2023, respectively.</t>
        </is>
      </c>
      <c r="B21" s="5" t="n">
        <v>1</v>
      </c>
      <c r="C21" s="5" t="n">
        <v>1</v>
      </c>
    </row>
    <row r="22">
      <c r="A22" s="4" t="inlineStr">
        <is>
          <t>Additional paid-in capital</t>
        </is>
      </c>
      <c r="B22" s="5" t="n">
        <v>2179</v>
      </c>
      <c r="C22" s="5" t="n">
        <v>2169</v>
      </c>
    </row>
    <row r="23">
      <c r="A23" s="4" t="inlineStr">
        <is>
          <t>Retained earnings</t>
        </is>
      </c>
      <c r="B23" s="5" t="n">
        <v>1012</v>
      </c>
      <c r="C23" s="5" t="n">
        <v>767</v>
      </c>
    </row>
    <row r="24">
      <c r="A24" s="4" t="inlineStr">
        <is>
          <t>Accumulated other comprehensive loss</t>
        </is>
      </c>
      <c r="B24" s="5" t="n">
        <v>-22</v>
      </c>
      <c r="C24" s="5" t="n">
        <v>-19</v>
      </c>
    </row>
    <row r="25">
      <c r="A25" s="4" t="inlineStr">
        <is>
          <t>Total stockholders’ equity</t>
        </is>
      </c>
      <c r="B25" s="5" t="n">
        <v>3170</v>
      </c>
      <c r="C25" s="5" t="n">
        <v>2918</v>
      </c>
    </row>
    <row r="26">
      <c r="A26" s="4" t="inlineStr">
        <is>
          <t>Total liabilities and stockholders’ equity</t>
        </is>
      </c>
      <c r="B26" s="6" t="n">
        <v>22144</v>
      </c>
      <c r="C26" s="6" t="n">
        <v>231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CARD AND OTHER LOANS - Credit Cards (Details) - Credit Card Loans - Contractual Interest Rate Reduction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ccount Balances</t>
        </is>
      </c>
      <c r="B4" s="6" t="n">
        <v>86</v>
      </c>
      <c r="C4" s="6" t="n">
        <v>59</v>
      </c>
      <c r="D4" s="6" t="n">
        <v>174</v>
      </c>
      <c r="E4" s="6" t="n">
        <v>106</v>
      </c>
    </row>
    <row r="5">
      <c r="A5" s="4" t="inlineStr">
        <is>
          <t>% of Total Credit Card Loans</t>
        </is>
      </c>
      <c r="B5" s="10" t="n">
        <v>0.005</v>
      </c>
      <c r="C5" s="10" t="n">
        <v>0.003</v>
      </c>
      <c r="D5" s="11" t="n">
        <v>0.01</v>
      </c>
      <c r="E5" s="10" t="n">
        <v>0.006</v>
      </c>
    </row>
    <row r="6">
      <c r="A6" s="4" t="inlineStr">
        <is>
          <t>Weighted Average Interest Rate Reduction (% points)</t>
        </is>
      </c>
      <c r="B6" s="10" t="n">
        <v>0.215</v>
      </c>
      <c r="C6" s="11" t="n">
        <v>0.2</v>
      </c>
      <c r="D6" s="10" t="n">
        <v>0.214</v>
      </c>
      <c r="E6" s="10" t="n">
        <v>0.2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CARD AND OTHER LOANS - Aging Analysis (Details) - USD ($) $ in Millions</t>
        </is>
      </c>
      <c r="B1" s="2" t="inlineStr">
        <is>
          <t>Jun. 30,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Amortized cost basis</t>
        </is>
      </c>
      <c r="B3" s="6" t="n">
        <v>291</v>
      </c>
      <c r="C3" s="6" t="n">
        <v>269</v>
      </c>
    </row>
    <row r="4">
      <c r="A4" s="4" t="inlineStr">
        <is>
          <t>Tot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Amortized cost basis</t>
        </is>
      </c>
      <c r="B6" s="5" t="n">
        <v>52</v>
      </c>
      <c r="C6" s="5" t="n">
        <v>55</v>
      </c>
    </row>
    <row r="7">
      <c r="A7" s="4" t="inlineStr">
        <is>
          <t>31 to 60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 basis</t>
        </is>
      </c>
      <c r="B9" s="5" t="n">
        <v>17</v>
      </c>
      <c r="C9" s="5" t="n">
        <v>17</v>
      </c>
    </row>
    <row r="10">
      <c r="A10" s="4" t="inlineStr">
        <is>
          <t>61 to 90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 basis</t>
        </is>
      </c>
      <c r="B12" s="5" t="n">
        <v>15</v>
      </c>
      <c r="C12" s="5" t="n">
        <v>16</v>
      </c>
    </row>
    <row r="13">
      <c r="A13" s="4" t="inlineStr">
        <is>
          <t>91 or more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t>
        </is>
      </c>
      <c r="B15" s="5" t="n">
        <v>20</v>
      </c>
      <c r="C15" s="5" t="n">
        <v>22</v>
      </c>
    </row>
    <row r="16">
      <c r="A16" s="4" t="inlineStr">
        <is>
          <t>Total Curr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 basis</t>
        </is>
      </c>
      <c r="B18" s="6" t="n">
        <v>239</v>
      </c>
      <c r="C18" s="6" t="n">
        <v>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5" customWidth="1" min="2" max="2"/>
    <col width="35" customWidth="1" min="3" max="3"/>
    <col width="27" customWidth="1" min="4" max="4"/>
    <col width="27" customWidth="1" min="5" max="5"/>
  </cols>
  <sheetData>
    <row r="1">
      <c r="A1" s="1" t="inlineStr">
        <is>
          <t>CREDIT CARD AND OTHER LOANS - Troubled Debt Restructurings (Details) - Consumer Portfolio Segment - Loan Modifications that subsequently defaulted $ in Millions</t>
        </is>
      </c>
      <c r="B1" s="2" t="inlineStr">
        <is>
          <t>3 Months Ended</t>
        </is>
      </c>
      <c r="D1" s="2" t="inlineStr">
        <is>
          <t>6 Months Ended</t>
        </is>
      </c>
    </row>
    <row r="2">
      <c r="B2" s="2" t="inlineStr">
        <is>
          <t>Jun. 30, 2024 USD ($) modification</t>
        </is>
      </c>
      <c r="C2" s="2" t="inlineStr">
        <is>
          <t>Jun. 30, 2023 USD ($) modification</t>
        </is>
      </c>
      <c r="D2" s="2" t="inlineStr">
        <is>
          <t>Jun. 30, 2024 USD ($) loan</t>
        </is>
      </c>
      <c r="E2" s="2" t="inlineStr">
        <is>
          <t>Jun. 30, 2023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Modifications</t>
        </is>
      </c>
      <c r="B4" s="5" t="n">
        <v>8448</v>
      </c>
      <c r="C4" s="5" t="n">
        <v>2118</v>
      </c>
      <c r="D4" s="5" t="n">
        <v>14505</v>
      </c>
      <c r="E4" s="5" t="n">
        <v>2450</v>
      </c>
    </row>
    <row r="5">
      <c r="A5" s="4" t="inlineStr">
        <is>
          <t>Outstanding Balance</t>
        </is>
      </c>
      <c r="B5" s="6" t="n">
        <v>15</v>
      </c>
      <c r="C5" s="6" t="n">
        <v>4</v>
      </c>
      <c r="D5" s="6" t="n">
        <v>25</v>
      </c>
      <c r="E5"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ALLOWANCE FOR CREDIT LOSSES - Narrative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ments allocated to future purchase activity</t>
        </is>
      </c>
      <c r="B3" s="6"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t>
        </is>
      </c>
      <c r="B4" s="6" t="n">
        <v>2164000000</v>
      </c>
      <c r="C4" s="6" t="n">
        <v>2255000000</v>
      </c>
      <c r="D4" s="6" t="n">
        <v>2328000000</v>
      </c>
      <c r="E4" s="6" t="n">
        <v>2208000000</v>
      </c>
      <c r="F4" s="6" t="n">
        <v>2223000000</v>
      </c>
      <c r="G4" s="6" t="n">
        <v>2464000000</v>
      </c>
    </row>
    <row r="5">
      <c r="A5" s="4" t="inlineStr">
        <is>
          <t>Portfolio reserve rates</t>
        </is>
      </c>
      <c r="B5" s="10" t="n">
        <v>0.122</v>
      </c>
      <c r="C5" s="4" t="inlineStr">
        <is>
          <t xml:space="preserve"> </t>
        </is>
      </c>
      <c r="D5" s="11" t="n">
        <v>0.12</v>
      </c>
      <c r="E5" s="4" t="inlineStr">
        <is>
          <t xml:space="preserve"> </t>
        </is>
      </c>
      <c r="F5" s="4" t="inlineStr">
        <is>
          <t xml:space="preserve"> </t>
        </is>
      </c>
      <c r="G5" s="4" t="inlineStr">
        <is>
          <t xml:space="preserve"> </t>
        </is>
      </c>
    </row>
    <row r="6">
      <c r="A6" s="4" t="inlineStr">
        <is>
          <t>BNP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t>
        </is>
      </c>
      <c r="B8" s="6" t="n">
        <v>35000000</v>
      </c>
      <c r="C8" s="4" t="inlineStr">
        <is>
          <t xml:space="preserve"> </t>
        </is>
      </c>
      <c r="D8" s="6" t="n">
        <v>32000000</v>
      </c>
      <c r="E8" s="4" t="inlineStr">
        <is>
          <t xml:space="preserve"> </t>
        </is>
      </c>
      <c r="F8" s="4" t="inlineStr">
        <is>
          <t xml:space="preserve"> </t>
        </is>
      </c>
      <c r="G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LLOWANCE FOR CREDIT LOSSES - Rollforwar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55000000</v>
      </c>
      <c r="C4" s="6" t="n">
        <v>2223000000</v>
      </c>
      <c r="D4" s="6" t="n">
        <v>2328000000</v>
      </c>
      <c r="E4" s="6" t="n">
        <v>2464000000</v>
      </c>
    </row>
    <row r="5">
      <c r="A5" s="4" t="inlineStr">
        <is>
          <t>Provision for credit losses</t>
        </is>
      </c>
      <c r="B5" s="5" t="n">
        <v>290000000</v>
      </c>
      <c r="C5" s="5" t="n">
        <v>336000000</v>
      </c>
      <c r="D5" s="5" t="n">
        <v>611000000</v>
      </c>
      <c r="E5" s="5" t="n">
        <v>442000000</v>
      </c>
    </row>
    <row r="6">
      <c r="A6" s="4" t="inlineStr">
        <is>
          <t>Change in the estimate for uncollectible unpaid interest and fees</t>
        </is>
      </c>
      <c r="B6" s="5" t="n">
        <v>0</v>
      </c>
      <c r="C6" s="5" t="n">
        <v>0</v>
      </c>
      <c r="D6" s="5" t="n">
        <v>0</v>
      </c>
      <c r="E6" s="5" t="n">
        <v>5000000</v>
      </c>
    </row>
    <row r="7">
      <c r="A7" s="4" t="inlineStr">
        <is>
          <t>Net principal losses</t>
        </is>
      </c>
      <c r="B7" s="5" t="n">
        <v>-381000000</v>
      </c>
      <c r="C7" s="5" t="n">
        <v>-351000000</v>
      </c>
      <c r="D7" s="5" t="n">
        <v>-775000000</v>
      </c>
      <c r="E7" s="5" t="n">
        <v>-703000000</v>
      </c>
    </row>
    <row r="8">
      <c r="A8" s="4" t="inlineStr">
        <is>
          <t>Ending balance</t>
        </is>
      </c>
      <c r="B8" s="5" t="n">
        <v>2164000000</v>
      </c>
      <c r="C8" s="5" t="n">
        <v>2208000000</v>
      </c>
      <c r="D8" s="5" t="n">
        <v>2164000000</v>
      </c>
      <c r="E8" s="5" t="n">
        <v>2208000000</v>
      </c>
    </row>
    <row r="9">
      <c r="A9" s="4" t="inlineStr">
        <is>
          <t>Recovery</t>
        </is>
      </c>
      <c r="B9" s="6" t="n">
        <v>101000000</v>
      </c>
      <c r="C9" s="6" t="n">
        <v>80000000</v>
      </c>
      <c r="D9" s="5" t="n">
        <v>201000000</v>
      </c>
      <c r="E9" s="5" t="n">
        <v>173000000</v>
      </c>
    </row>
    <row r="10">
      <c r="A10" s="4" t="inlineStr">
        <is>
          <t>Adjustment related to the effects of the purchase of previously written-off accounts that were sold to a third-party debt collection agency</t>
        </is>
      </c>
      <c r="B10" s="4" t="inlineStr">
        <is>
          <t xml:space="preserve"> </t>
        </is>
      </c>
      <c r="C10" s="4" t="inlineStr">
        <is>
          <t xml:space="preserve"> </t>
        </is>
      </c>
      <c r="D10" s="4" t="inlineStr">
        <is>
          <t xml:space="preserve"> </t>
        </is>
      </c>
      <c r="E10" s="6" t="n">
        <v>10000000</v>
      </c>
    </row>
    <row r="11">
      <c r="A11" s="4" t="inlineStr">
        <is>
          <t>Recovery adjustment</t>
        </is>
      </c>
      <c r="B11" s="4" t="inlineStr">
        <is>
          <t xml:space="preserve"> </t>
        </is>
      </c>
      <c r="C11" s="4" t="inlineStr">
        <is>
          <t xml:space="preserve"> </t>
        </is>
      </c>
      <c r="D11" s="6" t="n">
        <v>0</v>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SECURITIZATIONS - Narrative (Details)</t>
        </is>
      </c>
      <c r="B1" s="2" t="inlineStr">
        <is>
          <t>6 Months Ended</t>
        </is>
      </c>
    </row>
    <row r="2">
      <c r="B2" s="2" t="inlineStr">
        <is>
          <t>Jun. 30, 2024</t>
        </is>
      </c>
    </row>
    <row r="3">
      <c r="A3" s="4" t="inlineStr">
        <is>
          <t>Minimum</t>
        </is>
      </c>
      <c r="B3" s="4" t="inlineStr">
        <is>
          <t xml:space="preserve"> </t>
        </is>
      </c>
    </row>
    <row r="4">
      <c r="A4" s="3" t="inlineStr">
        <is>
          <t>Offsetting Assets [Line Items]</t>
        </is>
      </c>
      <c r="B4" s="4" t="inlineStr">
        <is>
          <t xml:space="preserve"> </t>
        </is>
      </c>
    </row>
    <row r="5">
      <c r="A5" s="4" t="inlineStr">
        <is>
          <t>Minimum interests requirement</t>
        </is>
      </c>
      <c r="B5" s="11" t="n">
        <v>0.04</v>
      </c>
    </row>
    <row r="6">
      <c r="A6" s="4" t="inlineStr">
        <is>
          <t>Maximum</t>
        </is>
      </c>
      <c r="B6" s="4" t="inlineStr">
        <is>
          <t xml:space="preserve"> </t>
        </is>
      </c>
    </row>
    <row r="7">
      <c r="A7" s="3" t="inlineStr">
        <is>
          <t>Offsetting Assets [Line Items]</t>
        </is>
      </c>
      <c r="B7" s="4" t="inlineStr">
        <is>
          <t xml:space="preserve"> </t>
        </is>
      </c>
    </row>
    <row r="8">
      <c r="A8" s="4" t="inlineStr">
        <is>
          <t>Minimum interests requirement</t>
        </is>
      </c>
      <c r="B8" s="11"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 Securitized Credit Card loans, Delinquencies andNet Principal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 which: principal amount of credit card loans 91 days or more past due</t>
        </is>
      </c>
      <c r="B4" s="6" t="n">
        <v>279</v>
      </c>
      <c r="C4" s="4" t="inlineStr">
        <is>
          <t xml:space="preserve"> </t>
        </is>
      </c>
      <c r="D4" s="6" t="n">
        <v>279</v>
      </c>
      <c r="E4" s="4" t="inlineStr">
        <is>
          <t xml:space="preserve"> </t>
        </is>
      </c>
      <c r="F4" s="6" t="n">
        <v>323</v>
      </c>
    </row>
    <row r="5">
      <c r="A5" s="4" t="inlineStr">
        <is>
          <t>Net principal losses of securitized credit card loans</t>
        </is>
      </c>
      <c r="B5" s="5" t="n">
        <v>216</v>
      </c>
      <c r="C5" s="6" t="n">
        <v>197</v>
      </c>
      <c r="D5" s="5" t="n">
        <v>437</v>
      </c>
      <c r="E5" s="6" t="n">
        <v>413</v>
      </c>
      <c r="F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redit card loans – available to settle obligations of consolidated VIEs</t>
        </is>
      </c>
      <c r="B8" s="6" t="n">
        <v>11779</v>
      </c>
      <c r="C8" s="4" t="inlineStr">
        <is>
          <t xml:space="preserve"> </t>
        </is>
      </c>
      <c r="D8" s="6" t="n">
        <v>11779</v>
      </c>
      <c r="E8" s="4" t="inlineStr">
        <is>
          <t xml:space="preserve"> </t>
        </is>
      </c>
      <c r="F8" s="6" t="n">
        <v>128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Investments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debt securities</t>
        </is>
      </c>
      <c r="B3" s="6" t="n">
        <v>178</v>
      </c>
      <c r="C3" s="6" t="n">
        <v>171</v>
      </c>
    </row>
    <row r="4">
      <c r="A4" s="4" t="inlineStr">
        <is>
          <t>Equity securities</t>
        </is>
      </c>
      <c r="B4" s="5" t="n">
        <v>46</v>
      </c>
      <c r="C4" s="5" t="n">
        <v>46</v>
      </c>
    </row>
    <row r="5">
      <c r="A5" s="4" t="inlineStr">
        <is>
          <t>Total investment securities</t>
        </is>
      </c>
      <c r="B5" s="5" t="n">
        <v>224</v>
      </c>
      <c r="C5" s="5" t="n">
        <v>217</v>
      </c>
    </row>
    <row r="6">
      <c r="A6" s="4" t="inlineStr">
        <is>
          <t>Equity method and other investments</t>
        </is>
      </c>
      <c r="B6" s="5" t="n">
        <v>40</v>
      </c>
      <c r="C6" s="5" t="n">
        <v>36</v>
      </c>
    </row>
    <row r="7">
      <c r="A7" s="4" t="inlineStr">
        <is>
          <t>Total Investments</t>
        </is>
      </c>
      <c r="B7" s="6" t="n">
        <v>264</v>
      </c>
      <c r="C7" s="6" t="n">
        <v>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S Allowance for credit losses</t>
        </is>
      </c>
      <c r="B4" s="6" t="n">
        <v>0</v>
      </c>
      <c r="C4" s="4" t="inlineStr">
        <is>
          <t xml:space="preserve"> </t>
        </is>
      </c>
      <c r="D4" s="6" t="n">
        <v>0</v>
      </c>
      <c r="E4" s="4" t="inlineStr">
        <is>
          <t xml:space="preserve"> </t>
        </is>
      </c>
      <c r="F4" s="6" t="n">
        <v>0</v>
      </c>
    </row>
    <row r="5">
      <c r="A5" s="4" t="inlineStr">
        <is>
          <t>Gains or losses from the sale of AFS securities</t>
        </is>
      </c>
      <c r="B5" s="5" t="n">
        <v>0</v>
      </c>
      <c r="C5" s="6" t="n">
        <v>0</v>
      </c>
      <c r="D5" s="5" t="n">
        <v>0</v>
      </c>
      <c r="E5" s="6" t="n">
        <v>0</v>
      </c>
      <c r="F5" s="4" t="inlineStr">
        <is>
          <t xml:space="preserve"> </t>
        </is>
      </c>
    </row>
    <row r="6">
      <c r="A6" s="4" t="inlineStr">
        <is>
          <t>Collateralized Mortgage-Backed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le-for-sale, mortgage-backed securities with no stated maturities, amortized cost</t>
        </is>
      </c>
      <c r="B8" s="5" t="n">
        <v>174000000</v>
      </c>
      <c r="C8" s="4" t="inlineStr">
        <is>
          <t xml:space="preserve"> </t>
        </is>
      </c>
      <c r="D8" s="5" t="n">
        <v>174000000</v>
      </c>
      <c r="E8" s="4" t="inlineStr">
        <is>
          <t xml:space="preserve"> </t>
        </is>
      </c>
      <c r="F8" s="4" t="inlineStr">
        <is>
          <t xml:space="preserve"> </t>
        </is>
      </c>
    </row>
    <row r="9">
      <c r="A9" s="4" t="inlineStr">
        <is>
          <t>Available-for-sale, mortgage-backed securities with no stated maturities, fair value</t>
        </is>
      </c>
      <c r="B9" s="5" t="n">
        <v>152000000</v>
      </c>
      <c r="C9" s="4" t="inlineStr">
        <is>
          <t xml:space="preserve"> </t>
        </is>
      </c>
      <c r="D9" s="5" t="n">
        <v>152000000</v>
      </c>
      <c r="E9" s="4" t="inlineStr">
        <is>
          <t xml:space="preserve"> </t>
        </is>
      </c>
      <c r="F9" s="4" t="inlineStr">
        <is>
          <t xml:space="preserve"> </t>
        </is>
      </c>
    </row>
    <row r="10">
      <c r="A10" s="4" t="inlineStr">
        <is>
          <t>Municipal Bo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ailable-for-sale, mortgage-backed securities with stated maturities after ten years, amortized cost</t>
        </is>
      </c>
      <c r="B12" s="5" t="n">
        <v>29000000</v>
      </c>
      <c r="C12" s="4" t="inlineStr">
        <is>
          <t xml:space="preserve"> </t>
        </is>
      </c>
      <c r="D12" s="5" t="n">
        <v>29000000</v>
      </c>
      <c r="E12" s="4" t="inlineStr">
        <is>
          <t xml:space="preserve"> </t>
        </is>
      </c>
      <c r="F12" s="4" t="inlineStr">
        <is>
          <t xml:space="preserve"> </t>
        </is>
      </c>
    </row>
    <row r="13">
      <c r="A13" s="4" t="inlineStr">
        <is>
          <t>Available-for-sale, mortgage-backed securities with stated maturities after ten years, fair value</t>
        </is>
      </c>
      <c r="B13" s="6" t="n">
        <v>26000000</v>
      </c>
      <c r="C13" s="4" t="inlineStr">
        <is>
          <t xml:space="preserve"> </t>
        </is>
      </c>
      <c r="D13" s="6" t="n">
        <v>260000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Amortized Cost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6" t="n">
        <v>203</v>
      </c>
      <c r="C3" s="6" t="n">
        <v>192</v>
      </c>
    </row>
    <row r="4">
      <c r="A4" s="4" t="inlineStr">
        <is>
          <t>Unrealized Gains</t>
        </is>
      </c>
      <c r="B4" s="5" t="n">
        <v>0</v>
      </c>
      <c r="C4" s="5" t="n">
        <v>0</v>
      </c>
    </row>
    <row r="5">
      <c r="A5" s="4" t="inlineStr">
        <is>
          <t>Unrealized Losses</t>
        </is>
      </c>
      <c r="B5" s="5" t="n">
        <v>-25</v>
      </c>
      <c r="C5" s="5" t="n">
        <v>-21</v>
      </c>
    </row>
    <row r="6">
      <c r="A6" s="4" t="inlineStr">
        <is>
          <t>Fair Value</t>
        </is>
      </c>
      <c r="B6" s="6" t="n">
        <v>178</v>
      </c>
      <c r="C6" s="6" t="n">
        <v>1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shares in Millions, $ in Millions</t>
        </is>
      </c>
      <c r="B1" s="2" t="inlineStr">
        <is>
          <t>Jun. 30, 2024</t>
        </is>
      </c>
      <c r="C1" s="2" t="inlineStr">
        <is>
          <t>Dec. 31, 2023</t>
        </is>
      </c>
    </row>
    <row r="2">
      <c r="A2" s="4" t="inlineStr">
        <is>
          <t>Investments, fair value</t>
        </is>
      </c>
      <c r="B2" s="6" t="n">
        <v>224</v>
      </c>
      <c r="C2" s="6" t="n">
        <v>217</v>
      </c>
    </row>
    <row r="3">
      <c r="A3" s="4" t="inlineStr">
        <is>
          <t>Common stock, par value (in dollars per share)</t>
        </is>
      </c>
      <c r="B3" s="7" t="n">
        <v>0.01</v>
      </c>
      <c r="C3" s="7" t="n">
        <v>0.01</v>
      </c>
    </row>
    <row r="4">
      <c r="A4" s="4" t="inlineStr">
        <is>
          <t>Common stock, authorized shares</t>
        </is>
      </c>
      <c r="B4" s="5" t="n">
        <v>200</v>
      </c>
      <c r="C4" s="5" t="n">
        <v>200</v>
      </c>
    </row>
    <row r="5">
      <c r="A5" s="4" t="inlineStr">
        <is>
          <t>Common stock, issued shares</t>
        </is>
      </c>
      <c r="B5" s="9" t="n">
        <v>49.7</v>
      </c>
      <c r="C5" s="9" t="n">
        <v>49.3</v>
      </c>
    </row>
    <row r="6">
      <c r="A6" s="4" t="inlineStr">
        <is>
          <t>Variable Interest Entity, Primary Beneficiary</t>
        </is>
      </c>
      <c r="B6" s="4" t="inlineStr">
        <is>
          <t xml:space="preserve"> </t>
        </is>
      </c>
      <c r="C6" s="4" t="inlineStr">
        <is>
          <t xml:space="preserve"> </t>
        </is>
      </c>
    </row>
    <row r="7">
      <c r="A7" s="4" t="inlineStr">
        <is>
          <t>Credit card and other loans available to settle obligations of consolidated variable interest entities</t>
        </is>
      </c>
      <c r="B7" s="6" t="n">
        <v>11779</v>
      </c>
      <c r="C7" s="6" t="n">
        <v>12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Less than 12 months, Fair Value</t>
        </is>
      </c>
      <c r="B3" s="6" t="n">
        <v>28</v>
      </c>
      <c r="C3" s="6" t="n">
        <v>23</v>
      </c>
    </row>
    <row r="4">
      <c r="A4" s="4" t="inlineStr">
        <is>
          <t>Less than 12 months, Unrealized Losses</t>
        </is>
      </c>
      <c r="B4" s="5" t="n">
        <v>-1</v>
      </c>
      <c r="C4" s="5" t="n">
        <v>0</v>
      </c>
    </row>
    <row r="5">
      <c r="A5" s="4" t="inlineStr">
        <is>
          <t>12 Months or Greater, Fair Value</t>
        </is>
      </c>
      <c r="B5" s="5" t="n">
        <v>147</v>
      </c>
      <c r="C5" s="5" t="n">
        <v>141</v>
      </c>
    </row>
    <row r="6">
      <c r="A6" s="4" t="inlineStr">
        <is>
          <t>12 Months or Greater, Unrealized Losses</t>
        </is>
      </c>
      <c r="B6" s="5" t="n">
        <v>-24</v>
      </c>
      <c r="C6" s="5" t="n">
        <v>-21</v>
      </c>
    </row>
    <row r="7">
      <c r="A7" s="4" t="inlineStr">
        <is>
          <t>Fair Value</t>
        </is>
      </c>
      <c r="B7" s="5" t="n">
        <v>175</v>
      </c>
      <c r="C7" s="5" t="n">
        <v>164</v>
      </c>
    </row>
    <row r="8">
      <c r="A8" s="4" t="inlineStr">
        <is>
          <t>Unrealized Losses</t>
        </is>
      </c>
      <c r="B8" s="6" t="n">
        <v>-25</v>
      </c>
      <c r="C8" s="6"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Interest and Non-Interest Bearing (Details) - USD ($) $ in Million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Interest-bearing</t>
        </is>
      </c>
      <c r="B3" s="6" t="n">
        <v>12969</v>
      </c>
      <c r="C3" s="6" t="n">
        <v>13594</v>
      </c>
    </row>
    <row r="4">
      <c r="A4" s="4" t="inlineStr">
        <is>
          <t>Non-interest-bearing (including cardholder credit balances)</t>
        </is>
      </c>
      <c r="B4" s="5" t="n">
        <v>25</v>
      </c>
      <c r="C4" s="5" t="n">
        <v>26</v>
      </c>
    </row>
    <row r="5">
      <c r="A5" s="4" t="inlineStr">
        <is>
          <t>Total deposits</t>
        </is>
      </c>
      <c r="B5" s="6" t="n">
        <v>12994</v>
      </c>
      <c r="C5" s="6" t="n">
        <v>136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s by Type (Details) - USD ($) $ in Millions</t>
        </is>
      </c>
      <c r="B1" s="2" t="inlineStr">
        <is>
          <t>Jun. 30, 2024</t>
        </is>
      </c>
      <c r="C1" s="2" t="inlineStr">
        <is>
          <t>Dec. 31, 2023</t>
        </is>
      </c>
    </row>
    <row r="2">
      <c r="A2" s="3" t="inlineStr">
        <is>
          <t>Deposit Liability [Line Items]</t>
        </is>
      </c>
      <c r="B2" s="4" t="inlineStr">
        <is>
          <t xml:space="preserve"> </t>
        </is>
      </c>
      <c r="C2" s="4" t="inlineStr">
        <is>
          <t xml:space="preserve"> </t>
        </is>
      </c>
    </row>
    <row r="3">
      <c r="A3" s="4" t="inlineStr">
        <is>
          <t>Certificates of deposit</t>
        </is>
      </c>
      <c r="B3" s="6" t="n">
        <v>6287</v>
      </c>
      <c r="C3" s="4" t="inlineStr">
        <is>
          <t xml:space="preserve"> </t>
        </is>
      </c>
    </row>
    <row r="4">
      <c r="A4" s="4" t="inlineStr">
        <is>
          <t>Cardholder credit balances</t>
        </is>
      </c>
      <c r="B4" s="5" t="n">
        <v>25</v>
      </c>
      <c r="C4" s="6" t="n">
        <v>26</v>
      </c>
    </row>
    <row r="5">
      <c r="A5" s="4" t="inlineStr">
        <is>
          <t>Deposits</t>
        </is>
      </c>
      <c r="B5" s="5" t="n">
        <v>12994</v>
      </c>
      <c r="C5" s="5" t="n">
        <v>13620</v>
      </c>
    </row>
    <row r="6">
      <c r="A6" s="4" t="inlineStr">
        <is>
          <t>Direct-to-consumer (retai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Savings accounts</t>
        </is>
      </c>
      <c r="B8" s="5" t="n">
        <v>3035</v>
      </c>
      <c r="C8" s="5" t="n">
        <v>2863</v>
      </c>
    </row>
    <row r="9">
      <c r="A9" s="4" t="inlineStr">
        <is>
          <t>Certificates of deposit</t>
        </is>
      </c>
      <c r="B9" s="5" t="n">
        <v>4158</v>
      </c>
      <c r="C9" s="5" t="n">
        <v>3591</v>
      </c>
    </row>
    <row r="10">
      <c r="A10" s="4" t="inlineStr">
        <is>
          <t>Wholesale</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Savings accounts</t>
        </is>
      </c>
      <c r="B12" s="5" t="n">
        <v>3647</v>
      </c>
      <c r="C12" s="5" t="n">
        <v>3734</v>
      </c>
    </row>
    <row r="13">
      <c r="A13" s="4" t="inlineStr">
        <is>
          <t>Certificates of deposit</t>
        </is>
      </c>
      <c r="B13" s="5" t="n">
        <v>2129</v>
      </c>
      <c r="C13" s="5" t="n">
        <v>3406</v>
      </c>
    </row>
    <row r="14">
      <c r="A14" s="4" t="inlineStr">
        <is>
          <t>Cardholder credit balance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Cardholder credit balances</t>
        </is>
      </c>
      <c r="B16" s="6" t="n">
        <v>25</v>
      </c>
      <c r="C16" s="6"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DEPOSITS - Maturity of Deposits (Details) $ in Millions</t>
        </is>
      </c>
      <c r="B1" s="2" t="inlineStr">
        <is>
          <t>Jun. 30, 2024 USD ($)</t>
        </is>
      </c>
    </row>
    <row r="2">
      <c r="A2" s="3" t="inlineStr">
        <is>
          <t>Other Liabilities Disclosure [Abstract]</t>
        </is>
      </c>
      <c r="B2" s="4" t="inlineStr">
        <is>
          <t xml:space="preserve"> </t>
        </is>
      </c>
    </row>
    <row r="3">
      <c r="A3" s="4" t="inlineStr">
        <is>
          <t>2024</t>
        </is>
      </c>
      <c r="B3" s="6" t="n">
        <v>2304</v>
      </c>
    </row>
    <row r="4">
      <c r="A4" s="4" t="inlineStr">
        <is>
          <t>2025</t>
        </is>
      </c>
      <c r="B4" s="5" t="n">
        <v>2661</v>
      </c>
    </row>
    <row r="5">
      <c r="A5" s="4" t="inlineStr">
        <is>
          <t>2026</t>
        </is>
      </c>
      <c r="B5" s="5" t="n">
        <v>479</v>
      </c>
    </row>
    <row r="6">
      <c r="A6" s="4" t="inlineStr">
        <is>
          <t>2027</t>
        </is>
      </c>
      <c r="B6" s="5" t="n">
        <v>647</v>
      </c>
    </row>
    <row r="7">
      <c r="A7" s="4" t="inlineStr">
        <is>
          <t>2028</t>
        </is>
      </c>
      <c r="B7" s="5" t="n">
        <v>178</v>
      </c>
    </row>
    <row r="8">
      <c r="A8" s="4" t="inlineStr">
        <is>
          <t>Thereafter</t>
        </is>
      </c>
      <c r="B8" s="5" t="n">
        <v>18</v>
      </c>
    </row>
    <row r="9">
      <c r="A9" s="4" t="inlineStr">
        <is>
          <t>Total certificates of deposit</t>
        </is>
      </c>
      <c r="B9" s="5" t="n">
        <v>6287</v>
      </c>
    </row>
    <row r="10">
      <c r="A10" s="4" t="inlineStr">
        <is>
          <t>Time deposits, unamortized debt discount</t>
        </is>
      </c>
      <c r="B10"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Millions</t>
        </is>
      </c>
      <c r="B1" s="2" t="inlineStr">
        <is>
          <t>Jun. 30, 2024</t>
        </is>
      </c>
      <c r="C1" s="2" t="inlineStr">
        <is>
          <t>Dec. 31, 2023</t>
        </is>
      </c>
    </row>
    <row r="2">
      <c r="A2" s="3" t="inlineStr">
        <is>
          <t>Other Liabilities [Abstract]</t>
        </is>
      </c>
      <c r="B2" s="4" t="inlineStr">
        <is>
          <t xml:space="preserve"> </t>
        </is>
      </c>
      <c r="C2" s="4" t="inlineStr">
        <is>
          <t xml:space="preserve"> </t>
        </is>
      </c>
    </row>
    <row r="3">
      <c r="A3" s="4" t="inlineStr">
        <is>
          <t>Time deposits, at or above FDIC insurance limit</t>
        </is>
      </c>
      <c r="B3" s="6" t="n">
        <v>517</v>
      </c>
      <c r="C3" s="6" t="n">
        <v>509</v>
      </c>
    </row>
    <row r="4">
      <c r="A4" s="4" t="inlineStr">
        <is>
          <t>Time deposits, at or above FDIC insurance limit of total deposits</t>
        </is>
      </c>
      <c r="B4" s="11" t="n">
        <v>0.04</v>
      </c>
      <c r="C4" s="11"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AND OTHER NON-INTEREST EXPENSES - Components of Other Non-Interes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Noninterest Income [Abstract]</t>
        </is>
      </c>
      <c r="B3" s="4" t="inlineStr">
        <is>
          <t xml:space="preserve"> </t>
        </is>
      </c>
      <c r="C3" s="4" t="inlineStr">
        <is>
          <t xml:space="preserve"> </t>
        </is>
      </c>
      <c r="D3" s="4" t="inlineStr">
        <is>
          <t xml:space="preserve"> </t>
        </is>
      </c>
      <c r="E3" s="4" t="inlineStr">
        <is>
          <t xml:space="preserve"> </t>
        </is>
      </c>
    </row>
    <row r="4">
      <c r="A4" s="4" t="inlineStr">
        <is>
          <t>Payment protection products</t>
        </is>
      </c>
      <c r="B4" s="6" t="n">
        <v>31</v>
      </c>
      <c r="C4" s="6" t="n">
        <v>33</v>
      </c>
      <c r="D4" s="6" t="n">
        <v>61</v>
      </c>
      <c r="E4" s="6" t="n">
        <v>67</v>
      </c>
    </row>
    <row r="5">
      <c r="A5" s="4" t="inlineStr">
        <is>
          <t>Loss from equity method investment</t>
        </is>
      </c>
      <c r="B5" s="5" t="n">
        <v>0</v>
      </c>
      <c r="C5" s="5" t="n">
        <v>0</v>
      </c>
      <c r="D5" s="5" t="n">
        <v>0</v>
      </c>
      <c r="E5" s="5" t="n">
        <v>-6</v>
      </c>
    </row>
    <row r="6">
      <c r="A6" s="4" t="inlineStr">
        <is>
          <t>Other</t>
        </is>
      </c>
      <c r="B6" s="5" t="n">
        <v>0</v>
      </c>
      <c r="C6" s="5" t="n">
        <v>1</v>
      </c>
      <c r="D6" s="5" t="n">
        <v>1</v>
      </c>
      <c r="E6" s="5" t="n">
        <v>2</v>
      </c>
    </row>
    <row r="7">
      <c r="A7" s="4" t="inlineStr">
        <is>
          <t>Total other non-interest income</t>
        </is>
      </c>
      <c r="B7" s="6" t="n">
        <v>31</v>
      </c>
      <c r="C7" s="6" t="n">
        <v>34</v>
      </c>
      <c r="D7" s="6" t="n">
        <v>62</v>
      </c>
      <c r="E7" s="6" t="n">
        <v>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AND OTHER NON-INTEREST EXPENSES - Components of Other Non-Interest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Noninterest Expenses [Abstract]</t>
        </is>
      </c>
      <c r="B3" s="4" t="inlineStr">
        <is>
          <t xml:space="preserve"> </t>
        </is>
      </c>
      <c r="C3" s="4" t="inlineStr">
        <is>
          <t xml:space="preserve"> </t>
        </is>
      </c>
      <c r="D3" s="4" t="inlineStr">
        <is>
          <t xml:space="preserve"> </t>
        </is>
      </c>
      <c r="E3" s="4" t="inlineStr">
        <is>
          <t xml:space="preserve"> </t>
        </is>
      </c>
    </row>
    <row r="4">
      <c r="A4" s="4" t="inlineStr">
        <is>
          <t>Professional services and regulatory fees</t>
        </is>
      </c>
      <c r="B4" s="6" t="n">
        <v>31</v>
      </c>
      <c r="C4" s="6" t="n">
        <v>34</v>
      </c>
      <c r="D4" s="6" t="n">
        <v>60</v>
      </c>
      <c r="E4" s="6" t="n">
        <v>72</v>
      </c>
    </row>
    <row r="5">
      <c r="A5" s="4" t="inlineStr">
        <is>
          <t>Occupancy expense</t>
        </is>
      </c>
      <c r="B5" s="5" t="n">
        <v>6</v>
      </c>
      <c r="C5" s="5" t="n">
        <v>5</v>
      </c>
      <c r="D5" s="5" t="n">
        <v>12</v>
      </c>
      <c r="E5" s="5" t="n">
        <v>10</v>
      </c>
    </row>
    <row r="6">
      <c r="A6" s="4" t="inlineStr">
        <is>
          <t>Other</t>
        </is>
      </c>
      <c r="B6" s="5" t="n">
        <v>12</v>
      </c>
      <c r="C6" s="5" t="n">
        <v>8</v>
      </c>
      <c r="D6" s="5" t="n">
        <v>32</v>
      </c>
      <c r="E6" s="5" t="n">
        <v>23</v>
      </c>
    </row>
    <row r="7">
      <c r="A7" s="4" t="inlineStr">
        <is>
          <t>Total other non-interest expenses</t>
        </is>
      </c>
      <c r="B7" s="6" t="n">
        <v>49</v>
      </c>
      <c r="C7" s="6" t="n">
        <v>47</v>
      </c>
      <c r="D7" s="6" t="n">
        <v>104</v>
      </c>
      <c r="E7" s="6" t="n">
        <v>1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nsfers into or out of Level 3</t>
        </is>
      </c>
      <c r="B4" s="6" t="n">
        <v>0</v>
      </c>
      <c r="C4" s="6" t="n">
        <v>0</v>
      </c>
      <c r="D4" s="6" t="n">
        <v>0</v>
      </c>
      <c r="E4" s="6" t="n">
        <v>0</v>
      </c>
    </row>
    <row r="5">
      <c r="A5" s="4" t="inlineStr">
        <is>
          <t>Transfers between Levels 1 and 2</t>
        </is>
      </c>
      <c r="B5" s="5" t="n">
        <v>0</v>
      </c>
      <c r="C5" s="5" t="n">
        <v>0</v>
      </c>
      <c r="D5" s="5" t="n">
        <v>0</v>
      </c>
      <c r="E5" s="5" t="n">
        <v>0</v>
      </c>
    </row>
    <row r="6">
      <c r="A6" s="4" t="inlineStr">
        <is>
          <t>Equity method investment, other than temporary impairment</t>
        </is>
      </c>
      <c r="B6" s="6" t="n">
        <v>0</v>
      </c>
      <c r="C6" s="6" t="n">
        <v>0</v>
      </c>
      <c r="D6" s="6" t="n">
        <v>0</v>
      </c>
      <c r="E6" s="4" t="inlineStr">
        <is>
          <t xml:space="preserve"> </t>
        </is>
      </c>
    </row>
    <row r="7">
      <c r="A7" s="4" t="inlineStr">
        <is>
          <t>Loyalty Ventures Inc.</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Equity method investment, other than temporary impairment</t>
        </is>
      </c>
      <c r="B9" s="4" t="inlineStr">
        <is>
          <t xml:space="preserve"> </t>
        </is>
      </c>
      <c r="C9" s="4" t="inlineStr">
        <is>
          <t xml:space="preserve"> </t>
        </is>
      </c>
      <c r="D9" s="4" t="inlineStr">
        <is>
          <t xml:space="preserve"> </t>
        </is>
      </c>
      <c r="E9" s="6" t="n">
        <v>6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of Instruments (Details)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redit card and other loans, net</t>
        </is>
      </c>
      <c r="B3" s="6" t="n">
        <v>18044</v>
      </c>
      <c r="C3" s="6" t="n">
        <v>19802</v>
      </c>
    </row>
    <row r="4">
      <c r="A4" s="4" t="inlineStr">
        <is>
          <t>Investment securities</t>
        </is>
      </c>
      <c r="B4" s="5" t="n">
        <v>224</v>
      </c>
      <c r="C4" s="5" t="n">
        <v>217</v>
      </c>
    </row>
    <row r="5">
      <c r="A5" s="3" t="inlineStr">
        <is>
          <t>Financial liabilities</t>
        </is>
      </c>
      <c r="B5" s="4" t="inlineStr">
        <is>
          <t xml:space="preserve"> </t>
        </is>
      </c>
      <c r="C5" s="4" t="inlineStr">
        <is>
          <t xml:space="preserve"> </t>
        </is>
      </c>
    </row>
    <row r="6">
      <c r="A6" s="4" t="inlineStr">
        <is>
          <t>Deposits</t>
        </is>
      </c>
      <c r="B6" s="5" t="n">
        <v>12935</v>
      </c>
      <c r="C6" s="5" t="n">
        <v>13583</v>
      </c>
    </row>
    <row r="7">
      <c r="A7" s="4" t="inlineStr">
        <is>
          <t>Debt issued by consolidated VIEs</t>
        </is>
      </c>
      <c r="B7" s="5" t="n">
        <v>3461</v>
      </c>
      <c r="C7" s="5" t="n">
        <v>3900</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redit card and other loans, net</t>
        </is>
      </c>
      <c r="B10" s="5" t="n">
        <v>15579</v>
      </c>
      <c r="C10" s="5" t="n">
        <v>17005</v>
      </c>
    </row>
    <row r="11">
      <c r="A11" s="4" t="inlineStr">
        <is>
          <t>Investment securities</t>
        </is>
      </c>
      <c r="B11" s="5" t="n">
        <v>224</v>
      </c>
      <c r="C11" s="5" t="n">
        <v>217</v>
      </c>
    </row>
    <row r="12">
      <c r="A12" s="3" t="inlineStr">
        <is>
          <t>Financial liabilities</t>
        </is>
      </c>
      <c r="B12" s="4" t="inlineStr">
        <is>
          <t xml:space="preserve"> </t>
        </is>
      </c>
      <c r="C12" s="4" t="inlineStr">
        <is>
          <t xml:space="preserve"> </t>
        </is>
      </c>
    </row>
    <row r="13">
      <c r="A13" s="4" t="inlineStr">
        <is>
          <t>Deposits</t>
        </is>
      </c>
      <c r="B13" s="5" t="n">
        <v>12994</v>
      </c>
      <c r="C13" s="5" t="n">
        <v>13620</v>
      </c>
    </row>
    <row r="14">
      <c r="A14" s="4" t="inlineStr">
        <is>
          <t>Debt issued by consolidated VIEs</t>
        </is>
      </c>
      <c r="B14" s="5" t="n">
        <v>3458</v>
      </c>
      <c r="C14" s="5" t="n">
        <v>3898</v>
      </c>
    </row>
    <row r="15">
      <c r="A15" s="4" t="inlineStr">
        <is>
          <t>Long-term and other debt</t>
        </is>
      </c>
      <c r="B15" s="5" t="n">
        <v>1296</v>
      </c>
      <c r="C15" s="5" t="n">
        <v>1394</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redit card and other loans, net</t>
        </is>
      </c>
      <c r="B18" s="5" t="n">
        <v>18044</v>
      </c>
      <c r="C18" s="5" t="n">
        <v>19802</v>
      </c>
    </row>
    <row r="19">
      <c r="A19" s="4" t="inlineStr">
        <is>
          <t>Investment securities</t>
        </is>
      </c>
      <c r="B19" s="5" t="n">
        <v>224</v>
      </c>
      <c r="C19" s="5" t="n">
        <v>217</v>
      </c>
    </row>
    <row r="20">
      <c r="A20" s="3" t="inlineStr">
        <is>
          <t>Financial liabilities</t>
        </is>
      </c>
      <c r="B20" s="4" t="inlineStr">
        <is>
          <t xml:space="preserve"> </t>
        </is>
      </c>
      <c r="C20" s="4" t="inlineStr">
        <is>
          <t xml:space="preserve"> </t>
        </is>
      </c>
    </row>
    <row r="21">
      <c r="A21" s="4" t="inlineStr">
        <is>
          <t>Deposits</t>
        </is>
      </c>
      <c r="B21" s="5" t="n">
        <v>12935</v>
      </c>
      <c r="C21" s="5" t="n">
        <v>13583</v>
      </c>
    </row>
    <row r="22">
      <c r="A22" s="4" t="inlineStr">
        <is>
          <t>Debt issued by consolidated VIEs</t>
        </is>
      </c>
      <c r="B22" s="5" t="n">
        <v>3461</v>
      </c>
      <c r="C22" s="5" t="n">
        <v>3900</v>
      </c>
    </row>
    <row r="23">
      <c r="A23" s="4" t="inlineStr">
        <is>
          <t>Long-term and other debt</t>
        </is>
      </c>
      <c r="B23" s="6" t="n">
        <v>1467</v>
      </c>
      <c r="C23" s="6" t="n">
        <v>14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Level Disclosure (Details) - USD ($) $ in Millions</t>
        </is>
      </c>
      <c r="B1" s="2" t="inlineStr">
        <is>
          <t>Jun. 30, 2024</t>
        </is>
      </c>
      <c r="C1" s="2" t="inlineStr">
        <is>
          <t>Dec. 31, 2023</t>
        </is>
      </c>
    </row>
    <row r="2">
      <c r="A2" s="3" t="inlineStr">
        <is>
          <t>Assets disclosed at fair value</t>
        </is>
      </c>
      <c r="B2" s="4" t="inlineStr">
        <is>
          <t xml:space="preserve"> </t>
        </is>
      </c>
      <c r="C2" s="4" t="inlineStr">
        <is>
          <t xml:space="preserve"> </t>
        </is>
      </c>
    </row>
    <row r="3">
      <c r="A3" s="4" t="inlineStr">
        <is>
          <t>Investment securities</t>
        </is>
      </c>
      <c r="B3" s="6" t="n">
        <v>224</v>
      </c>
      <c r="C3" s="6" t="n">
        <v>217</v>
      </c>
    </row>
    <row r="4">
      <c r="A4" s="4" t="inlineStr">
        <is>
          <t>Total assets measured at fair value</t>
        </is>
      </c>
      <c r="B4" s="5" t="n">
        <v>224</v>
      </c>
      <c r="C4" s="5" t="n">
        <v>217</v>
      </c>
    </row>
    <row r="5">
      <c r="A5" s="4" t="inlineStr">
        <is>
          <t>Level 1</t>
        </is>
      </c>
      <c r="B5" s="4" t="inlineStr">
        <is>
          <t xml:space="preserve"> </t>
        </is>
      </c>
      <c r="C5" s="4" t="inlineStr">
        <is>
          <t xml:space="preserve"> </t>
        </is>
      </c>
    </row>
    <row r="6">
      <c r="A6" s="3" t="inlineStr">
        <is>
          <t>Assets disclosed at fair value</t>
        </is>
      </c>
      <c r="B6" s="4" t="inlineStr">
        <is>
          <t xml:space="preserve"> </t>
        </is>
      </c>
      <c r="C6" s="4" t="inlineStr">
        <is>
          <t xml:space="preserve"> </t>
        </is>
      </c>
    </row>
    <row r="7">
      <c r="A7" s="4" t="inlineStr">
        <is>
          <t>Investment securities</t>
        </is>
      </c>
      <c r="B7" s="5" t="n">
        <v>46</v>
      </c>
      <c r="C7" s="5" t="n">
        <v>46</v>
      </c>
    </row>
    <row r="8">
      <c r="A8" s="4" t="inlineStr">
        <is>
          <t>Total assets measured at fair value</t>
        </is>
      </c>
      <c r="B8" s="5" t="n">
        <v>46</v>
      </c>
      <c r="C8" s="5" t="n">
        <v>46</v>
      </c>
    </row>
    <row r="9">
      <c r="A9" s="4" t="inlineStr">
        <is>
          <t>Level 2</t>
        </is>
      </c>
      <c r="B9" s="4" t="inlineStr">
        <is>
          <t xml:space="preserve"> </t>
        </is>
      </c>
      <c r="C9" s="4" t="inlineStr">
        <is>
          <t xml:space="preserve"> </t>
        </is>
      </c>
    </row>
    <row r="10">
      <c r="A10" s="3" t="inlineStr">
        <is>
          <t>Assets disclosed at fair value</t>
        </is>
      </c>
      <c r="B10" s="4" t="inlineStr">
        <is>
          <t xml:space="preserve"> </t>
        </is>
      </c>
      <c r="C10" s="4" t="inlineStr">
        <is>
          <t xml:space="preserve"> </t>
        </is>
      </c>
    </row>
    <row r="11">
      <c r="A11" s="4" t="inlineStr">
        <is>
          <t>Investment securities</t>
        </is>
      </c>
      <c r="B11" s="5" t="n">
        <v>178</v>
      </c>
      <c r="C11" s="5" t="n">
        <v>171</v>
      </c>
    </row>
    <row r="12">
      <c r="A12" s="4" t="inlineStr">
        <is>
          <t>Total assets measured at fair value</t>
        </is>
      </c>
      <c r="B12" s="5" t="n">
        <v>178</v>
      </c>
      <c r="C12" s="5" t="n">
        <v>171</v>
      </c>
    </row>
    <row r="13">
      <c r="A13" s="4" t="inlineStr">
        <is>
          <t>Level 3</t>
        </is>
      </c>
      <c r="B13" s="4" t="inlineStr">
        <is>
          <t xml:space="preserve"> </t>
        </is>
      </c>
      <c r="C13" s="4" t="inlineStr">
        <is>
          <t xml:space="preserve"> </t>
        </is>
      </c>
    </row>
    <row r="14">
      <c r="A14" s="3" t="inlineStr">
        <is>
          <t>Assets disclosed at fair value</t>
        </is>
      </c>
      <c r="B14" s="4" t="inlineStr">
        <is>
          <t xml:space="preserve"> </t>
        </is>
      </c>
      <c r="C14" s="4" t="inlineStr">
        <is>
          <t xml:space="preserve"> </t>
        </is>
      </c>
    </row>
    <row r="15">
      <c r="A15" s="4" t="inlineStr">
        <is>
          <t>Investment securities</t>
        </is>
      </c>
      <c r="B15" s="5" t="n">
        <v>0</v>
      </c>
      <c r="C15" s="5" t="n">
        <v>0</v>
      </c>
    </row>
    <row r="16">
      <c r="A16" s="4" t="inlineStr">
        <is>
          <t>Total assets measured at fair value</t>
        </is>
      </c>
      <c r="B16" s="6" t="n">
        <v>0</v>
      </c>
      <c r="C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18" customWidth="1" min="7" max="7"/>
    <col width="68" customWidth="1" min="8" max="8"/>
    <col width="13" customWidth="1" min="9" max="9"/>
    <col width="37" customWidth="1" min="10" max="10"/>
  </cols>
  <sheetData>
    <row r="1">
      <c r="A1" s="1" t="inlineStr">
        <is>
          <t>UNAUDITED CONSOLIDATED STATEMENTS OF STOCKHOLDERS’ EQUITY - USD ($) shares in Millions, $ in Millions</t>
        </is>
      </c>
      <c r="B1" s="2" t="inlineStr">
        <is>
          <t>Total</t>
        </is>
      </c>
      <c r="C1" s="2" t="inlineStr">
        <is>
          <t>Cumulative Effect, Period of Adoption, Adjustment</t>
        </is>
      </c>
      <c r="D1" s="2" t="inlineStr">
        <is>
          <t>[1]</t>
        </is>
      </c>
      <c r="E1" s="2" t="inlineStr">
        <is>
          <t>Common Stock</t>
        </is>
      </c>
      <c r="F1" s="2" t="inlineStr">
        <is>
          <t>Additional Paid-In Capital</t>
        </is>
      </c>
      <c r="G1" s="2" t="inlineStr">
        <is>
          <t>Retained Earnings</t>
        </is>
      </c>
      <c r="H1" s="2" t="inlineStr">
        <is>
          <t>Retained Earnings Cumulative Effect, Period of Adoption, Adjustment</t>
        </is>
      </c>
      <c r="I1" s="2" t="inlineStr">
        <is>
          <t>[1]</t>
        </is>
      </c>
      <c r="J1" s="2" t="inlineStr">
        <is>
          <t>Accumulated Other Comprehensive Loss</t>
        </is>
      </c>
    </row>
    <row r="2">
      <c r="A2" s="4" t="inlineStr">
        <is>
          <t>Balance (in shares) at Dec. 31, 2022</t>
        </is>
      </c>
      <c r="B2" s="4" t="inlineStr">
        <is>
          <t xml:space="preserve"> </t>
        </is>
      </c>
      <c r="C2" s="4" t="inlineStr">
        <is>
          <t xml:space="preserve"> </t>
        </is>
      </c>
      <c r="E2" s="9" t="n">
        <v>49.9</v>
      </c>
      <c r="F2" s="4" t="inlineStr">
        <is>
          <t xml:space="preserve"> </t>
        </is>
      </c>
      <c r="G2" s="4" t="inlineStr">
        <is>
          <t xml:space="preserve"> </t>
        </is>
      </c>
      <c r="H2" s="4" t="inlineStr">
        <is>
          <t xml:space="preserve"> </t>
        </is>
      </c>
      <c r="J2" s="4" t="inlineStr">
        <is>
          <t xml:space="preserve"> </t>
        </is>
      </c>
    </row>
    <row r="3">
      <c r="A3" s="4" t="inlineStr">
        <is>
          <t>Beginning balance at Dec. 31, 2022</t>
        </is>
      </c>
      <c r="B3" s="6" t="n">
        <v>2265</v>
      </c>
      <c r="C3" s="4" t="inlineStr">
        <is>
          <t xml:space="preserve"> </t>
        </is>
      </c>
      <c r="E3" s="6" t="n">
        <v>1</v>
      </c>
      <c r="F3" s="6" t="n">
        <v>2192</v>
      </c>
      <c r="G3" s="6" t="n">
        <v>93</v>
      </c>
      <c r="H3" s="4" t="inlineStr">
        <is>
          <t xml:space="preserve"> </t>
        </is>
      </c>
      <c r="J3" s="6" t="n">
        <v>-21</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Net income</t>
        </is>
      </c>
      <c r="B5" s="5" t="n">
        <v>503</v>
      </c>
      <c r="C5" s="4" t="inlineStr">
        <is>
          <t xml:space="preserve"> </t>
        </is>
      </c>
      <c r="E5" s="4" t="inlineStr">
        <is>
          <t xml:space="preserve"> </t>
        </is>
      </c>
      <c r="F5" s="4" t="inlineStr">
        <is>
          <t xml:space="preserve"> </t>
        </is>
      </c>
      <c r="G5" s="5" t="n">
        <v>503</v>
      </c>
      <c r="H5" s="4" t="inlineStr">
        <is>
          <t xml:space="preserve"> </t>
        </is>
      </c>
      <c r="J5" s="4" t="inlineStr">
        <is>
          <t xml:space="preserve"> </t>
        </is>
      </c>
    </row>
    <row r="6">
      <c r="A6" s="4" t="inlineStr">
        <is>
          <t>Other comprehensive (loss) income</t>
        </is>
      </c>
      <c r="B6" s="5" t="n">
        <v>1</v>
      </c>
      <c r="C6" s="4" t="inlineStr">
        <is>
          <t xml:space="preserve"> </t>
        </is>
      </c>
      <c r="E6" s="4" t="inlineStr">
        <is>
          <t xml:space="preserve"> </t>
        </is>
      </c>
      <c r="F6" s="4" t="inlineStr">
        <is>
          <t xml:space="preserve"> </t>
        </is>
      </c>
      <c r="G6" s="4" t="inlineStr">
        <is>
          <t xml:space="preserve"> </t>
        </is>
      </c>
      <c r="H6" s="4" t="inlineStr">
        <is>
          <t xml:space="preserve"> </t>
        </is>
      </c>
      <c r="J6" s="5" t="n">
        <v>1</v>
      </c>
    </row>
    <row r="7">
      <c r="A7" s="4" t="inlineStr">
        <is>
          <t>Stock-based compensation</t>
        </is>
      </c>
      <c r="B7" s="5" t="n">
        <v>21</v>
      </c>
      <c r="C7" s="4" t="inlineStr">
        <is>
          <t xml:space="preserve"> </t>
        </is>
      </c>
      <c r="E7" s="4" t="inlineStr">
        <is>
          <t xml:space="preserve"> </t>
        </is>
      </c>
      <c r="F7" s="5" t="n">
        <v>21</v>
      </c>
      <c r="G7" s="4" t="inlineStr">
        <is>
          <t xml:space="preserve"> </t>
        </is>
      </c>
      <c r="H7" s="4" t="inlineStr">
        <is>
          <t xml:space="preserve"> </t>
        </is>
      </c>
      <c r="J7" s="4" t="inlineStr">
        <is>
          <t xml:space="preserve"> </t>
        </is>
      </c>
    </row>
    <row r="8">
      <c r="A8" s="4" t="inlineStr">
        <is>
          <t>Capped call transactions for convertible senior notes due 2028</t>
        </is>
      </c>
      <c r="B8" s="5" t="n">
        <v>-30</v>
      </c>
      <c r="C8" s="4" t="inlineStr">
        <is>
          <t xml:space="preserve"> </t>
        </is>
      </c>
      <c r="E8" s="4" t="inlineStr">
        <is>
          <t xml:space="preserve"> </t>
        </is>
      </c>
      <c r="F8" s="5" t="n">
        <v>-30</v>
      </c>
      <c r="G8" s="4" t="inlineStr">
        <is>
          <t xml:space="preserve"> </t>
        </is>
      </c>
      <c r="H8" s="4" t="inlineStr">
        <is>
          <t xml:space="preserve"> </t>
        </is>
      </c>
      <c r="J8" s="4" t="inlineStr">
        <is>
          <t xml:space="preserve"> </t>
        </is>
      </c>
    </row>
    <row r="9">
      <c r="A9" s="4" t="inlineStr">
        <is>
          <t>Dividends and dividend equivalent rights declared</t>
        </is>
      </c>
      <c r="B9" s="5" t="n">
        <v>-22</v>
      </c>
      <c r="C9" s="4" t="inlineStr">
        <is>
          <t xml:space="preserve"> </t>
        </is>
      </c>
      <c r="E9" s="4" t="inlineStr">
        <is>
          <t xml:space="preserve"> </t>
        </is>
      </c>
      <c r="F9" s="4" t="inlineStr">
        <is>
          <t xml:space="preserve"> </t>
        </is>
      </c>
      <c r="G9" s="5" t="n">
        <v>-22</v>
      </c>
      <c r="H9" s="4" t="inlineStr">
        <is>
          <t xml:space="preserve"> </t>
        </is>
      </c>
      <c r="J9" s="4" t="inlineStr">
        <is>
          <t xml:space="preserve"> </t>
        </is>
      </c>
    </row>
    <row r="10">
      <c r="A10" s="4" t="inlineStr">
        <is>
          <t>Issuance of shares to employees, net of shares withheld for employee taxes (in shares)</t>
        </is>
      </c>
      <c r="B10" s="4" t="inlineStr">
        <is>
          <t xml:space="preserve"> </t>
        </is>
      </c>
      <c r="C10" s="4" t="inlineStr">
        <is>
          <t xml:space="preserve"> </t>
        </is>
      </c>
      <c r="E10" s="9" t="n">
        <v>0.2</v>
      </c>
      <c r="F10" s="4" t="inlineStr">
        <is>
          <t xml:space="preserve"> </t>
        </is>
      </c>
      <c r="G10" s="4" t="inlineStr">
        <is>
          <t xml:space="preserve"> </t>
        </is>
      </c>
      <c r="H10" s="4" t="inlineStr">
        <is>
          <t xml:space="preserve"> </t>
        </is>
      </c>
      <c r="J10" s="4" t="inlineStr">
        <is>
          <t xml:space="preserve"> </t>
        </is>
      </c>
    </row>
    <row r="11">
      <c r="A11" s="4" t="inlineStr">
        <is>
          <t>Issuance of shares to employees, net of shares withheld for employee taxes</t>
        </is>
      </c>
      <c r="B11" s="5" t="n">
        <v>-2</v>
      </c>
      <c r="C11" s="4" t="inlineStr">
        <is>
          <t xml:space="preserve"> </t>
        </is>
      </c>
      <c r="E11" s="4" t="inlineStr">
        <is>
          <t xml:space="preserve"> </t>
        </is>
      </c>
      <c r="F11" s="5" t="n">
        <v>-2</v>
      </c>
      <c r="G11" s="4" t="inlineStr">
        <is>
          <t xml:space="preserve"> </t>
        </is>
      </c>
      <c r="H11" s="4" t="inlineStr">
        <is>
          <t xml:space="preserve"> </t>
        </is>
      </c>
      <c r="J11" s="4" t="inlineStr">
        <is>
          <t xml:space="preserve"> </t>
        </is>
      </c>
    </row>
    <row r="12">
      <c r="A12" s="4" t="inlineStr">
        <is>
          <t>Balance (in shares) at Jun. 30, 2023</t>
        </is>
      </c>
      <c r="B12" s="4" t="inlineStr">
        <is>
          <t xml:space="preserve"> </t>
        </is>
      </c>
      <c r="C12" s="4" t="inlineStr">
        <is>
          <t xml:space="preserve"> </t>
        </is>
      </c>
      <c r="E12" s="9" t="n">
        <v>50.1</v>
      </c>
      <c r="F12" s="4" t="inlineStr">
        <is>
          <t xml:space="preserve"> </t>
        </is>
      </c>
      <c r="G12" s="4" t="inlineStr">
        <is>
          <t xml:space="preserve"> </t>
        </is>
      </c>
      <c r="H12" s="4" t="inlineStr">
        <is>
          <t xml:space="preserve"> </t>
        </is>
      </c>
      <c r="J12" s="4" t="inlineStr">
        <is>
          <t xml:space="preserve"> </t>
        </is>
      </c>
    </row>
    <row r="13">
      <c r="A13" s="4" t="inlineStr">
        <is>
          <t>Ending balance at Jun. 30, 2023</t>
        </is>
      </c>
      <c r="B13" s="5" t="n">
        <v>2736</v>
      </c>
      <c r="C13" s="4" t="inlineStr">
        <is>
          <t xml:space="preserve"> </t>
        </is>
      </c>
      <c r="E13" s="6" t="n">
        <v>1</v>
      </c>
      <c r="F13" s="5" t="n">
        <v>2181</v>
      </c>
      <c r="G13" s="5" t="n">
        <v>574</v>
      </c>
      <c r="H13" s="4" t="inlineStr">
        <is>
          <t xml:space="preserve"> </t>
        </is>
      </c>
      <c r="J13" s="5" t="n">
        <v>-20</v>
      </c>
    </row>
    <row r="14">
      <c r="A14" s="4" t="inlineStr">
        <is>
          <t>Balance (in shares) at Mar. 31, 2023</t>
        </is>
      </c>
      <c r="B14" s="4" t="inlineStr">
        <is>
          <t xml:space="preserve"> </t>
        </is>
      </c>
      <c r="C14" s="4" t="inlineStr">
        <is>
          <t xml:space="preserve"> </t>
        </is>
      </c>
      <c r="E14" s="9" t="n">
        <v>50.1</v>
      </c>
      <c r="F14" s="4" t="inlineStr">
        <is>
          <t xml:space="preserve"> </t>
        </is>
      </c>
      <c r="G14" s="4" t="inlineStr">
        <is>
          <t xml:space="preserve"> </t>
        </is>
      </c>
      <c r="H14" s="4" t="inlineStr">
        <is>
          <t xml:space="preserve"> </t>
        </is>
      </c>
      <c r="J14" s="4" t="inlineStr">
        <is>
          <t xml:space="preserve"> </t>
        </is>
      </c>
    </row>
    <row r="15">
      <c r="A15" s="4" t="inlineStr">
        <is>
          <t>Beginning balance at Mar. 31, 2023</t>
        </is>
      </c>
      <c r="B15" s="5" t="n">
        <v>2716</v>
      </c>
      <c r="C15" s="4" t="inlineStr">
        <is>
          <t xml:space="preserve"> </t>
        </is>
      </c>
      <c r="E15" s="6" t="n">
        <v>1</v>
      </c>
      <c r="F15" s="5" t="n">
        <v>2197</v>
      </c>
      <c r="G15" s="5" t="n">
        <v>537</v>
      </c>
      <c r="H15" s="4" t="inlineStr">
        <is>
          <t xml:space="preserve"> </t>
        </is>
      </c>
      <c r="J15" s="5" t="n">
        <v>-19</v>
      </c>
    </row>
    <row r="16">
      <c r="A16" s="3" t="inlineStr">
        <is>
          <t>Increase (Decrease) in Stockholders' Equity</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Net income</t>
        </is>
      </c>
      <c r="B17" s="5" t="n">
        <v>48</v>
      </c>
      <c r="C17" s="4" t="inlineStr">
        <is>
          <t xml:space="preserve"> </t>
        </is>
      </c>
      <c r="E17" s="4" t="inlineStr">
        <is>
          <t xml:space="preserve"> </t>
        </is>
      </c>
      <c r="F17" s="4" t="inlineStr">
        <is>
          <t xml:space="preserve"> </t>
        </is>
      </c>
      <c r="G17" s="5" t="n">
        <v>48</v>
      </c>
      <c r="H17" s="4" t="inlineStr">
        <is>
          <t xml:space="preserve"> </t>
        </is>
      </c>
      <c r="J17" s="4" t="inlineStr">
        <is>
          <t xml:space="preserve"> </t>
        </is>
      </c>
    </row>
    <row r="18">
      <c r="A18" s="4" t="inlineStr">
        <is>
          <t>Other comprehensive (loss) income</t>
        </is>
      </c>
      <c r="B18" s="5" t="n">
        <v>-1</v>
      </c>
      <c r="C18" s="4" t="inlineStr">
        <is>
          <t xml:space="preserve"> </t>
        </is>
      </c>
      <c r="E18" s="4" t="inlineStr">
        <is>
          <t xml:space="preserve"> </t>
        </is>
      </c>
      <c r="F18" s="4" t="inlineStr">
        <is>
          <t xml:space="preserve"> </t>
        </is>
      </c>
      <c r="G18" s="4" t="inlineStr">
        <is>
          <t xml:space="preserve"> </t>
        </is>
      </c>
      <c r="H18" s="4" t="inlineStr">
        <is>
          <t xml:space="preserve"> </t>
        </is>
      </c>
      <c r="J18" s="5" t="n">
        <v>-1</v>
      </c>
    </row>
    <row r="19">
      <c r="A19" s="4" t="inlineStr">
        <is>
          <t>Stock-based compensation</t>
        </is>
      </c>
      <c r="B19" s="5" t="n">
        <v>12</v>
      </c>
      <c r="C19" s="4" t="inlineStr">
        <is>
          <t xml:space="preserve"> </t>
        </is>
      </c>
      <c r="E19" s="4" t="inlineStr">
        <is>
          <t xml:space="preserve"> </t>
        </is>
      </c>
      <c r="F19" s="5" t="n">
        <v>12</v>
      </c>
      <c r="G19" s="4" t="inlineStr">
        <is>
          <t xml:space="preserve"> </t>
        </is>
      </c>
      <c r="H19" s="4" t="inlineStr">
        <is>
          <t xml:space="preserve"> </t>
        </is>
      </c>
      <c r="J19" s="4" t="inlineStr">
        <is>
          <t xml:space="preserve"> </t>
        </is>
      </c>
    </row>
    <row r="20">
      <c r="A20" s="4" t="inlineStr">
        <is>
          <t>Capped call transactions for convertible senior notes due 2028</t>
        </is>
      </c>
      <c r="B20" s="5" t="n">
        <v>-30</v>
      </c>
      <c r="C20" s="4" t="inlineStr">
        <is>
          <t xml:space="preserve"> </t>
        </is>
      </c>
      <c r="E20" s="4" t="inlineStr">
        <is>
          <t xml:space="preserve"> </t>
        </is>
      </c>
      <c r="F20" s="5" t="n">
        <v>-30</v>
      </c>
      <c r="G20" s="4" t="inlineStr">
        <is>
          <t xml:space="preserve"> </t>
        </is>
      </c>
      <c r="H20" s="4" t="inlineStr">
        <is>
          <t xml:space="preserve"> </t>
        </is>
      </c>
      <c r="J20" s="4" t="inlineStr">
        <is>
          <t xml:space="preserve"> </t>
        </is>
      </c>
    </row>
    <row r="21">
      <c r="A21" s="4" t="inlineStr">
        <is>
          <t>Dividends and dividend equivalent rights declared</t>
        </is>
      </c>
      <c r="B21" s="5" t="n">
        <v>-11</v>
      </c>
      <c r="C21" s="4" t="inlineStr">
        <is>
          <t xml:space="preserve"> </t>
        </is>
      </c>
      <c r="E21" s="4" t="inlineStr">
        <is>
          <t xml:space="preserve"> </t>
        </is>
      </c>
      <c r="F21" s="4" t="inlineStr">
        <is>
          <t xml:space="preserve"> </t>
        </is>
      </c>
      <c r="G21" s="5" t="n">
        <v>-11</v>
      </c>
      <c r="H21" s="4" t="inlineStr">
        <is>
          <t xml:space="preserve"> </t>
        </is>
      </c>
      <c r="J21" s="4" t="inlineStr">
        <is>
          <t xml:space="preserve"> </t>
        </is>
      </c>
    </row>
    <row r="22">
      <c r="A22" s="4" t="inlineStr">
        <is>
          <t>Issuance of shares to employees, net of shares withheld for employee taxes</t>
        </is>
      </c>
      <c r="B22" s="5" t="n">
        <v>2</v>
      </c>
      <c r="C22" s="4" t="inlineStr">
        <is>
          <t xml:space="preserve"> </t>
        </is>
      </c>
      <c r="E22" s="4" t="inlineStr">
        <is>
          <t xml:space="preserve"> </t>
        </is>
      </c>
      <c r="F22" s="5" t="n">
        <v>2</v>
      </c>
      <c r="G22" s="4" t="inlineStr">
        <is>
          <t xml:space="preserve"> </t>
        </is>
      </c>
      <c r="H22" s="4" t="inlineStr">
        <is>
          <t xml:space="preserve"> </t>
        </is>
      </c>
      <c r="J22" s="4" t="inlineStr">
        <is>
          <t xml:space="preserve"> </t>
        </is>
      </c>
    </row>
    <row r="23">
      <c r="A23" s="4" t="inlineStr">
        <is>
          <t>Balance (in shares) at Jun. 30, 2023</t>
        </is>
      </c>
      <c r="B23" s="4" t="inlineStr">
        <is>
          <t xml:space="preserve"> </t>
        </is>
      </c>
      <c r="C23" s="4" t="inlineStr">
        <is>
          <t xml:space="preserve"> </t>
        </is>
      </c>
      <c r="E23" s="9" t="n">
        <v>50.1</v>
      </c>
      <c r="F23" s="4" t="inlineStr">
        <is>
          <t xml:space="preserve"> </t>
        </is>
      </c>
      <c r="G23" s="4" t="inlineStr">
        <is>
          <t xml:space="preserve"> </t>
        </is>
      </c>
      <c r="H23" s="4" t="inlineStr">
        <is>
          <t xml:space="preserve"> </t>
        </is>
      </c>
      <c r="J23" s="4" t="inlineStr">
        <is>
          <t xml:space="preserve"> </t>
        </is>
      </c>
    </row>
    <row r="24">
      <c r="A24" s="4" t="inlineStr">
        <is>
          <t>Ending balance at Jun. 30, 2023</t>
        </is>
      </c>
      <c r="B24" s="5" t="n">
        <v>2736</v>
      </c>
      <c r="C24" s="4" t="inlineStr">
        <is>
          <t xml:space="preserve"> </t>
        </is>
      </c>
      <c r="E24" s="6" t="n">
        <v>1</v>
      </c>
      <c r="F24" s="5" t="n">
        <v>2181</v>
      </c>
      <c r="G24" s="5" t="n">
        <v>574</v>
      </c>
      <c r="H24" s="4" t="inlineStr">
        <is>
          <t xml:space="preserve"> </t>
        </is>
      </c>
      <c r="J24" s="5" t="n">
        <v>-20</v>
      </c>
    </row>
    <row r="25">
      <c r="A25" s="4" t="inlineStr">
        <is>
          <t>Balance (in shares) at Dec. 31, 2023</t>
        </is>
      </c>
      <c r="B25" s="4" t="inlineStr">
        <is>
          <t xml:space="preserve"> </t>
        </is>
      </c>
      <c r="C25" s="4" t="inlineStr">
        <is>
          <t xml:space="preserve"> </t>
        </is>
      </c>
      <c r="E25" s="9" t="n">
        <v>49.3</v>
      </c>
      <c r="F25" s="4" t="inlineStr">
        <is>
          <t xml:space="preserve"> </t>
        </is>
      </c>
      <c r="G25" s="4" t="inlineStr">
        <is>
          <t xml:space="preserve"> </t>
        </is>
      </c>
      <c r="H25" s="4" t="inlineStr">
        <is>
          <t xml:space="preserve"> </t>
        </is>
      </c>
      <c r="J25" s="4" t="inlineStr">
        <is>
          <t xml:space="preserve"> </t>
        </is>
      </c>
    </row>
    <row r="26">
      <c r="A26" s="4" t="inlineStr">
        <is>
          <t>Beginning balance at Dec. 31, 2023</t>
        </is>
      </c>
      <c r="B26" s="5" t="n">
        <v>2918</v>
      </c>
      <c r="C26" s="6" t="n">
        <v>-1</v>
      </c>
      <c r="E26" s="6" t="n">
        <v>1</v>
      </c>
      <c r="F26" s="5" t="n">
        <v>2169</v>
      </c>
      <c r="G26" s="5" t="n">
        <v>767</v>
      </c>
      <c r="H26" s="6" t="n">
        <v>-1</v>
      </c>
      <c r="J26" s="5" t="n">
        <v>-19</v>
      </c>
    </row>
    <row r="27">
      <c r="A27" s="3" t="inlineStr">
        <is>
          <t>Increase (Decrease) in Stockholders' Equity</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Net income</t>
        </is>
      </c>
      <c r="B28" s="5" t="n">
        <v>268</v>
      </c>
      <c r="C28" s="4" t="inlineStr">
        <is>
          <t xml:space="preserve"> </t>
        </is>
      </c>
      <c r="E28" s="4" t="inlineStr">
        <is>
          <t xml:space="preserve"> </t>
        </is>
      </c>
      <c r="F28" s="4" t="inlineStr">
        <is>
          <t xml:space="preserve"> </t>
        </is>
      </c>
      <c r="G28" s="5" t="n">
        <v>268</v>
      </c>
      <c r="H28" s="4" t="inlineStr">
        <is>
          <t xml:space="preserve"> </t>
        </is>
      </c>
      <c r="J28" s="4" t="inlineStr">
        <is>
          <t xml:space="preserve"> </t>
        </is>
      </c>
    </row>
    <row r="29">
      <c r="A29" s="4" t="inlineStr">
        <is>
          <t>Other comprehensive (loss) income</t>
        </is>
      </c>
      <c r="B29" s="5" t="n">
        <v>-3</v>
      </c>
      <c r="C29" s="4" t="inlineStr">
        <is>
          <t xml:space="preserve"> </t>
        </is>
      </c>
      <c r="E29" s="4" t="inlineStr">
        <is>
          <t xml:space="preserve"> </t>
        </is>
      </c>
      <c r="F29" s="4" t="inlineStr">
        <is>
          <t xml:space="preserve"> </t>
        </is>
      </c>
      <c r="G29" s="4" t="inlineStr">
        <is>
          <t xml:space="preserve"> </t>
        </is>
      </c>
      <c r="H29" s="4" t="inlineStr">
        <is>
          <t xml:space="preserve"> </t>
        </is>
      </c>
      <c r="J29" s="5" t="n">
        <v>-3</v>
      </c>
    </row>
    <row r="30">
      <c r="A30" s="4" t="inlineStr">
        <is>
          <t>Stock-based compensation</t>
        </is>
      </c>
      <c r="B30" s="6" t="n">
        <v>28</v>
      </c>
      <c r="C30" s="4" t="inlineStr">
        <is>
          <t xml:space="preserve"> </t>
        </is>
      </c>
      <c r="E30" s="4" t="inlineStr">
        <is>
          <t xml:space="preserve"> </t>
        </is>
      </c>
      <c r="F30" s="5" t="n">
        <v>28</v>
      </c>
      <c r="G30" s="4" t="inlineStr">
        <is>
          <t xml:space="preserve"> </t>
        </is>
      </c>
      <c r="H30" s="4" t="inlineStr">
        <is>
          <t xml:space="preserve"> </t>
        </is>
      </c>
      <c r="J30" s="4" t="inlineStr">
        <is>
          <t xml:space="preserve"> </t>
        </is>
      </c>
    </row>
    <row r="31">
      <c r="A31" s="4" t="inlineStr">
        <is>
          <t>Repurchase of common stock (in shares)</t>
        </is>
      </c>
      <c r="B31" s="9" t="n">
        <v>-0.3</v>
      </c>
      <c r="C31" s="4" t="inlineStr">
        <is>
          <t xml:space="preserve"> </t>
        </is>
      </c>
      <c r="E31" s="9" t="n">
        <v>-0.3</v>
      </c>
      <c r="F31" s="4" t="inlineStr">
        <is>
          <t xml:space="preserve"> </t>
        </is>
      </c>
      <c r="G31" s="4" t="inlineStr">
        <is>
          <t xml:space="preserve"> </t>
        </is>
      </c>
      <c r="H31" s="4" t="inlineStr">
        <is>
          <t xml:space="preserve"> </t>
        </is>
      </c>
      <c r="J31" s="4" t="inlineStr">
        <is>
          <t xml:space="preserve"> </t>
        </is>
      </c>
    </row>
    <row r="32">
      <c r="A32" s="4" t="inlineStr">
        <is>
          <t>Repurchase of common stock</t>
        </is>
      </c>
      <c r="B32" s="6" t="n">
        <v>-11</v>
      </c>
      <c r="C32" s="4" t="inlineStr">
        <is>
          <t xml:space="preserve"> </t>
        </is>
      </c>
      <c r="E32" s="4" t="inlineStr">
        <is>
          <t xml:space="preserve"> </t>
        </is>
      </c>
      <c r="F32" s="5" t="n">
        <v>-11</v>
      </c>
      <c r="G32" s="4" t="inlineStr">
        <is>
          <t xml:space="preserve"> </t>
        </is>
      </c>
      <c r="H32" s="4" t="inlineStr">
        <is>
          <t xml:space="preserve"> </t>
        </is>
      </c>
      <c r="J32" s="4" t="inlineStr">
        <is>
          <t xml:space="preserve"> </t>
        </is>
      </c>
    </row>
    <row r="33">
      <c r="A33" s="4" t="inlineStr">
        <is>
          <t>Dividends and dividend equivalent rights declared</t>
        </is>
      </c>
      <c r="B33" s="5" t="n">
        <v>-22</v>
      </c>
      <c r="C33" s="4" t="inlineStr">
        <is>
          <t xml:space="preserve"> </t>
        </is>
      </c>
      <c r="E33" s="4" t="inlineStr">
        <is>
          <t xml:space="preserve"> </t>
        </is>
      </c>
      <c r="F33" s="4" t="inlineStr">
        <is>
          <t xml:space="preserve"> </t>
        </is>
      </c>
      <c r="G33" s="5" t="n">
        <v>-22</v>
      </c>
      <c r="H33" s="4" t="inlineStr">
        <is>
          <t xml:space="preserve"> </t>
        </is>
      </c>
      <c r="J33" s="4" t="inlineStr">
        <is>
          <t xml:space="preserve"> </t>
        </is>
      </c>
    </row>
    <row r="34">
      <c r="A34" s="4" t="inlineStr">
        <is>
          <t>Issuance of shares to employees, net of shares withheld for employee taxes (in shares)</t>
        </is>
      </c>
      <c r="B34" s="4" t="inlineStr">
        <is>
          <t xml:space="preserve"> </t>
        </is>
      </c>
      <c r="C34" s="4" t="inlineStr">
        <is>
          <t xml:space="preserve"> </t>
        </is>
      </c>
      <c r="E34" s="9" t="n">
        <v>0.7</v>
      </c>
      <c r="F34" s="4" t="inlineStr">
        <is>
          <t xml:space="preserve"> </t>
        </is>
      </c>
      <c r="G34" s="4" t="inlineStr">
        <is>
          <t xml:space="preserve"> </t>
        </is>
      </c>
      <c r="H34" s="4" t="inlineStr">
        <is>
          <t xml:space="preserve"> </t>
        </is>
      </c>
      <c r="J34" s="4" t="inlineStr">
        <is>
          <t xml:space="preserve"> </t>
        </is>
      </c>
    </row>
    <row r="35">
      <c r="A35" s="4" t="inlineStr">
        <is>
          <t>Issuance of shares to employees, net of shares withheld for employee taxes</t>
        </is>
      </c>
      <c r="B35" s="5" t="n">
        <v>-7</v>
      </c>
      <c r="C35" s="4" t="inlineStr">
        <is>
          <t xml:space="preserve"> </t>
        </is>
      </c>
      <c r="E35" s="4" t="inlineStr">
        <is>
          <t xml:space="preserve"> </t>
        </is>
      </c>
      <c r="F35" s="5" t="n">
        <v>-7</v>
      </c>
      <c r="G35" s="4" t="inlineStr">
        <is>
          <t xml:space="preserve"> </t>
        </is>
      </c>
      <c r="H35" s="4" t="inlineStr">
        <is>
          <t xml:space="preserve"> </t>
        </is>
      </c>
      <c r="J35" s="4" t="inlineStr">
        <is>
          <t xml:space="preserve"> </t>
        </is>
      </c>
    </row>
    <row r="36">
      <c r="A36" s="4" t="inlineStr">
        <is>
          <t>Balance (in shares) at Jun. 30, 2024</t>
        </is>
      </c>
      <c r="B36" s="4" t="inlineStr">
        <is>
          <t xml:space="preserve"> </t>
        </is>
      </c>
      <c r="C36" s="4" t="inlineStr">
        <is>
          <t xml:space="preserve"> </t>
        </is>
      </c>
      <c r="E36" s="9" t="n">
        <v>49.7</v>
      </c>
      <c r="F36" s="4" t="inlineStr">
        <is>
          <t xml:space="preserve"> </t>
        </is>
      </c>
      <c r="G36" s="4" t="inlineStr">
        <is>
          <t xml:space="preserve"> </t>
        </is>
      </c>
      <c r="H36" s="4" t="inlineStr">
        <is>
          <t xml:space="preserve"> </t>
        </is>
      </c>
      <c r="J36" s="4" t="inlineStr">
        <is>
          <t xml:space="preserve"> </t>
        </is>
      </c>
    </row>
    <row r="37">
      <c r="A37" s="4" t="inlineStr">
        <is>
          <t>Ending balance at Jun. 30, 2024</t>
        </is>
      </c>
      <c r="B37" s="5" t="n">
        <v>3170</v>
      </c>
      <c r="C37" s="4" t="inlineStr">
        <is>
          <t xml:space="preserve"> </t>
        </is>
      </c>
      <c r="E37" s="6" t="n">
        <v>1</v>
      </c>
      <c r="F37" s="5" t="n">
        <v>2179</v>
      </c>
      <c r="G37" s="5" t="n">
        <v>1012</v>
      </c>
      <c r="H37" s="4" t="inlineStr">
        <is>
          <t xml:space="preserve"> </t>
        </is>
      </c>
      <c r="J37" s="5" t="n">
        <v>-22</v>
      </c>
    </row>
    <row r="38">
      <c r="A38" s="4" t="inlineStr">
        <is>
          <t>Balance (in shares) at Mar. 31, 2024</t>
        </is>
      </c>
      <c r="B38" s="4" t="inlineStr">
        <is>
          <t xml:space="preserve"> </t>
        </is>
      </c>
      <c r="C38" s="4" t="inlineStr">
        <is>
          <t xml:space="preserve"> </t>
        </is>
      </c>
      <c r="E38" s="9" t="n">
        <v>49.6</v>
      </c>
      <c r="F38" s="4" t="inlineStr">
        <is>
          <t xml:space="preserve"> </t>
        </is>
      </c>
      <c r="G38" s="4" t="inlineStr">
        <is>
          <t xml:space="preserve"> </t>
        </is>
      </c>
      <c r="H38" s="4" t="inlineStr">
        <is>
          <t xml:space="preserve"> </t>
        </is>
      </c>
      <c r="J38" s="4" t="inlineStr">
        <is>
          <t xml:space="preserve"> </t>
        </is>
      </c>
    </row>
    <row r="39">
      <c r="A39" s="4" t="inlineStr">
        <is>
          <t>Beginning balance at Mar. 31, 2024</t>
        </is>
      </c>
      <c r="B39" s="5" t="n">
        <v>3032</v>
      </c>
      <c r="C39" s="4" t="inlineStr">
        <is>
          <t xml:space="preserve"> </t>
        </is>
      </c>
      <c r="E39" s="6" t="n">
        <v>1</v>
      </c>
      <c r="F39" s="5" t="n">
        <v>2163</v>
      </c>
      <c r="G39" s="5" t="n">
        <v>890</v>
      </c>
      <c r="H39" s="4" t="inlineStr">
        <is>
          <t xml:space="preserve"> </t>
        </is>
      </c>
      <c r="J39" s="5" t="n">
        <v>-22</v>
      </c>
    </row>
    <row r="40">
      <c r="A40" s="3" t="inlineStr">
        <is>
          <t>Increase (Decrease) in Stockholders' Equity</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Net income</t>
        </is>
      </c>
      <c r="B41" s="5" t="n">
        <v>133</v>
      </c>
      <c r="C41" s="4" t="inlineStr">
        <is>
          <t xml:space="preserve"> </t>
        </is>
      </c>
      <c r="E41" s="4" t="inlineStr">
        <is>
          <t xml:space="preserve"> </t>
        </is>
      </c>
      <c r="F41" s="4" t="inlineStr">
        <is>
          <t xml:space="preserve"> </t>
        </is>
      </c>
      <c r="G41" s="5" t="n">
        <v>133</v>
      </c>
      <c r="H41" s="4" t="inlineStr">
        <is>
          <t xml:space="preserve"> </t>
        </is>
      </c>
      <c r="J41" s="4" t="inlineStr">
        <is>
          <t xml:space="preserve"> </t>
        </is>
      </c>
    </row>
    <row r="42">
      <c r="A42" s="4" t="inlineStr">
        <is>
          <t>Other comprehensive (loss) income</t>
        </is>
      </c>
      <c r="B42" s="5" t="n">
        <v>0</v>
      </c>
      <c r="C42" s="4" t="inlineStr">
        <is>
          <t xml:space="preserve"> </t>
        </is>
      </c>
      <c r="E42" s="4" t="inlineStr">
        <is>
          <t xml:space="preserve"> </t>
        </is>
      </c>
      <c r="F42" s="4" t="inlineStr">
        <is>
          <t xml:space="preserve"> </t>
        </is>
      </c>
      <c r="G42" s="4" t="inlineStr">
        <is>
          <t xml:space="preserve"> </t>
        </is>
      </c>
      <c r="H42" s="4" t="inlineStr">
        <is>
          <t xml:space="preserve"> </t>
        </is>
      </c>
      <c r="J42" s="5" t="n">
        <v>0</v>
      </c>
    </row>
    <row r="43">
      <c r="A43" s="4" t="inlineStr">
        <is>
          <t>Stock-based compensation</t>
        </is>
      </c>
      <c r="B43" s="5" t="n">
        <v>14</v>
      </c>
      <c r="C43" s="4" t="inlineStr">
        <is>
          <t xml:space="preserve"> </t>
        </is>
      </c>
      <c r="E43" s="4" t="inlineStr">
        <is>
          <t xml:space="preserve"> </t>
        </is>
      </c>
      <c r="F43" s="5" t="n">
        <v>14</v>
      </c>
      <c r="G43" s="4" t="inlineStr">
        <is>
          <t xml:space="preserve"> </t>
        </is>
      </c>
      <c r="H43" s="4" t="inlineStr">
        <is>
          <t xml:space="preserve"> </t>
        </is>
      </c>
      <c r="J43" s="4" t="inlineStr">
        <is>
          <t xml:space="preserve"> </t>
        </is>
      </c>
    </row>
    <row r="44">
      <c r="A44" s="4" t="inlineStr">
        <is>
          <t>Dividends and dividend equivalent rights declared</t>
        </is>
      </c>
      <c r="B44" s="5" t="n">
        <v>-11</v>
      </c>
      <c r="C44" s="4" t="inlineStr">
        <is>
          <t xml:space="preserve"> </t>
        </is>
      </c>
      <c r="E44" s="4" t="inlineStr">
        <is>
          <t xml:space="preserve"> </t>
        </is>
      </c>
      <c r="F44" s="4" t="inlineStr">
        <is>
          <t xml:space="preserve"> </t>
        </is>
      </c>
      <c r="G44" s="5" t="n">
        <v>-11</v>
      </c>
      <c r="H44" s="4" t="inlineStr">
        <is>
          <t xml:space="preserve"> </t>
        </is>
      </c>
      <c r="J44" s="4" t="inlineStr">
        <is>
          <t xml:space="preserve"> </t>
        </is>
      </c>
    </row>
    <row r="45">
      <c r="A45" s="4" t="inlineStr">
        <is>
          <t>Issuance of shares to employees, net of shares withheld for employee taxes (in shares)</t>
        </is>
      </c>
      <c r="B45" s="4" t="inlineStr">
        <is>
          <t xml:space="preserve"> </t>
        </is>
      </c>
      <c r="C45" s="4" t="inlineStr">
        <is>
          <t xml:space="preserve"> </t>
        </is>
      </c>
      <c r="E45" s="9" t="n">
        <v>0.1</v>
      </c>
      <c r="F45" s="4" t="inlineStr">
        <is>
          <t xml:space="preserve"> </t>
        </is>
      </c>
      <c r="G45" s="4" t="inlineStr">
        <is>
          <t xml:space="preserve"> </t>
        </is>
      </c>
      <c r="H45" s="4" t="inlineStr">
        <is>
          <t xml:space="preserve"> </t>
        </is>
      </c>
      <c r="J45" s="4" t="inlineStr">
        <is>
          <t xml:space="preserve"> </t>
        </is>
      </c>
    </row>
    <row r="46">
      <c r="A46" s="4" t="inlineStr">
        <is>
          <t>Issuance of shares to employees, net of shares withheld for employee taxes</t>
        </is>
      </c>
      <c r="B46" s="5" t="n">
        <v>2</v>
      </c>
      <c r="C46" s="4" t="inlineStr">
        <is>
          <t xml:space="preserve"> </t>
        </is>
      </c>
      <c r="E46" s="4" t="inlineStr">
        <is>
          <t xml:space="preserve"> </t>
        </is>
      </c>
      <c r="F46" s="5" t="n">
        <v>2</v>
      </c>
      <c r="G46" s="4" t="inlineStr">
        <is>
          <t xml:space="preserve"> </t>
        </is>
      </c>
      <c r="H46" s="4" t="inlineStr">
        <is>
          <t xml:space="preserve"> </t>
        </is>
      </c>
      <c r="J46" s="4" t="inlineStr">
        <is>
          <t xml:space="preserve"> </t>
        </is>
      </c>
    </row>
    <row r="47">
      <c r="A47" s="4" t="inlineStr">
        <is>
          <t>Balance (in shares) at Jun. 30, 2024</t>
        </is>
      </c>
      <c r="B47" s="4" t="inlineStr">
        <is>
          <t xml:space="preserve"> </t>
        </is>
      </c>
      <c r="C47" s="4" t="inlineStr">
        <is>
          <t xml:space="preserve"> </t>
        </is>
      </c>
      <c r="E47" s="9" t="n">
        <v>49.7</v>
      </c>
      <c r="F47" s="4" t="inlineStr">
        <is>
          <t xml:space="preserve"> </t>
        </is>
      </c>
      <c r="G47" s="4" t="inlineStr">
        <is>
          <t xml:space="preserve"> </t>
        </is>
      </c>
      <c r="H47" s="4" t="inlineStr">
        <is>
          <t xml:space="preserve"> </t>
        </is>
      </c>
      <c r="J47" s="4" t="inlineStr">
        <is>
          <t xml:space="preserve"> </t>
        </is>
      </c>
    </row>
    <row r="48">
      <c r="A48" s="4" t="inlineStr">
        <is>
          <t>Ending balance at Jun. 30, 2024</t>
        </is>
      </c>
      <c r="B48" s="6" t="n">
        <v>3170</v>
      </c>
      <c r="C48" s="4" t="inlineStr">
        <is>
          <t xml:space="preserve"> </t>
        </is>
      </c>
      <c r="E48" s="6" t="n">
        <v>1</v>
      </c>
      <c r="F48" s="6" t="n">
        <v>2179</v>
      </c>
      <c r="G48" s="6" t="n">
        <v>1012</v>
      </c>
      <c r="H48" s="4" t="inlineStr">
        <is>
          <t xml:space="preserve"> </t>
        </is>
      </c>
      <c r="J48" s="6" t="n">
        <v>-22</v>
      </c>
    </row>
    <row r="49"/>
    <row r="50">
      <c r="A50" s="4" t="inlineStr">
        <is>
          <t>[1]Represents the cumulative effect, net of tax, of adopting the proportional amortization method of accounting for our tax credit investment. For additional information refer to Note 1, “Description of Business, Basis of Presentation and Summary of Significant Accounting Policies” to the unaudited Consolidated Financial Statements</t>
        </is>
      </c>
    </row>
  </sheetData>
  <mergeCells count="96">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A49:J49"/>
    <mergeCell ref="A50:J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Not Carried at Fair Value (Details)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redit card and other loans, net</t>
        </is>
      </c>
      <c r="B3" s="6" t="n">
        <v>18044</v>
      </c>
      <c r="C3" s="6" t="n">
        <v>19802</v>
      </c>
    </row>
    <row r="4">
      <c r="A4" s="4" t="inlineStr">
        <is>
          <t>Total</t>
        </is>
      </c>
      <c r="B4" s="5" t="n">
        <v>18044</v>
      </c>
      <c r="C4" s="5" t="n">
        <v>19802</v>
      </c>
    </row>
    <row r="5">
      <c r="A5" s="3" t="inlineStr">
        <is>
          <t>Financial liabilities</t>
        </is>
      </c>
      <c r="B5" s="4" t="inlineStr">
        <is>
          <t xml:space="preserve"> </t>
        </is>
      </c>
      <c r="C5" s="4" t="inlineStr">
        <is>
          <t xml:space="preserve"> </t>
        </is>
      </c>
    </row>
    <row r="6">
      <c r="A6" s="4" t="inlineStr">
        <is>
          <t>Deposits</t>
        </is>
      </c>
      <c r="B6" s="5" t="n">
        <v>12935</v>
      </c>
      <c r="C6" s="5" t="n">
        <v>13583</v>
      </c>
    </row>
    <row r="7">
      <c r="A7" s="4" t="inlineStr">
        <is>
          <t>Debt issued by consolidated VIEs</t>
        </is>
      </c>
      <c r="B7" s="5" t="n">
        <v>3461</v>
      </c>
      <c r="C7" s="5" t="n">
        <v>3900</v>
      </c>
    </row>
    <row r="8">
      <c r="A8" s="4" t="inlineStr">
        <is>
          <t>Long-term and other debt</t>
        </is>
      </c>
      <c r="B8" s="5" t="n">
        <v>1467</v>
      </c>
      <c r="C8" s="5" t="n">
        <v>1457</v>
      </c>
    </row>
    <row r="9">
      <c r="A9" s="4" t="inlineStr">
        <is>
          <t>Total</t>
        </is>
      </c>
      <c r="B9" s="5" t="n">
        <v>17863</v>
      </c>
      <c r="C9" s="5" t="n">
        <v>18940</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redit card and other loans, net</t>
        </is>
      </c>
      <c r="B12" s="5" t="n">
        <v>0</v>
      </c>
      <c r="C12" s="5" t="n">
        <v>0</v>
      </c>
    </row>
    <row r="13">
      <c r="A13" s="4" t="inlineStr">
        <is>
          <t>Total</t>
        </is>
      </c>
      <c r="B13" s="5" t="n">
        <v>0</v>
      </c>
      <c r="C13" s="5" t="n">
        <v>0</v>
      </c>
    </row>
    <row r="14">
      <c r="A14" s="3" t="inlineStr">
        <is>
          <t>Financial liabilities</t>
        </is>
      </c>
      <c r="B14" s="4" t="inlineStr">
        <is>
          <t xml:space="preserve"> </t>
        </is>
      </c>
      <c r="C14" s="4" t="inlineStr">
        <is>
          <t xml:space="preserve"> </t>
        </is>
      </c>
    </row>
    <row r="15">
      <c r="A15" s="4" t="inlineStr">
        <is>
          <t>Deposits</t>
        </is>
      </c>
      <c r="B15" s="5" t="n">
        <v>0</v>
      </c>
      <c r="C15" s="5" t="n">
        <v>0</v>
      </c>
    </row>
    <row r="16">
      <c r="A16" s="4" t="inlineStr">
        <is>
          <t>Debt issued by consolidated VIEs</t>
        </is>
      </c>
      <c r="B16" s="5" t="n">
        <v>0</v>
      </c>
      <c r="C16" s="5" t="n">
        <v>0</v>
      </c>
    </row>
    <row r="17">
      <c r="A17" s="4" t="inlineStr">
        <is>
          <t>Long-term and other debt</t>
        </is>
      </c>
      <c r="B17" s="5" t="n">
        <v>0</v>
      </c>
      <c r="C17" s="5" t="n">
        <v>0</v>
      </c>
    </row>
    <row r="18">
      <c r="A18" s="4" t="inlineStr">
        <is>
          <t>Total</t>
        </is>
      </c>
      <c r="B18" s="5" t="n">
        <v>0</v>
      </c>
      <c r="C18" s="5"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redit card and other loans, net</t>
        </is>
      </c>
      <c r="B21" s="5" t="n">
        <v>0</v>
      </c>
      <c r="C21" s="5" t="n">
        <v>0</v>
      </c>
    </row>
    <row r="22">
      <c r="A22" s="4" t="inlineStr">
        <is>
          <t>Total</t>
        </is>
      </c>
      <c r="B22" s="5" t="n">
        <v>0</v>
      </c>
      <c r="C22" s="5" t="n">
        <v>0</v>
      </c>
    </row>
    <row r="23">
      <c r="A23" s="3" t="inlineStr">
        <is>
          <t>Financial liabilities</t>
        </is>
      </c>
      <c r="B23" s="4" t="inlineStr">
        <is>
          <t xml:space="preserve"> </t>
        </is>
      </c>
      <c r="C23" s="4" t="inlineStr">
        <is>
          <t xml:space="preserve"> </t>
        </is>
      </c>
    </row>
    <row r="24">
      <c r="A24" s="4" t="inlineStr">
        <is>
          <t>Deposits</t>
        </is>
      </c>
      <c r="B24" s="5" t="n">
        <v>12935</v>
      </c>
      <c r="C24" s="5" t="n">
        <v>13583</v>
      </c>
    </row>
    <row r="25">
      <c r="A25" s="4" t="inlineStr">
        <is>
          <t>Debt issued by consolidated VIEs</t>
        </is>
      </c>
      <c r="B25" s="5" t="n">
        <v>3461</v>
      </c>
      <c r="C25" s="5" t="n">
        <v>3900</v>
      </c>
    </row>
    <row r="26">
      <c r="A26" s="4" t="inlineStr">
        <is>
          <t>Long-term and other debt</t>
        </is>
      </c>
      <c r="B26" s="5" t="n">
        <v>1467</v>
      </c>
      <c r="C26" s="5" t="n">
        <v>1457</v>
      </c>
    </row>
    <row r="27">
      <c r="A27" s="4" t="inlineStr">
        <is>
          <t>Total</t>
        </is>
      </c>
      <c r="B27" s="5" t="n">
        <v>17863</v>
      </c>
      <c r="C27" s="5" t="n">
        <v>18940</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redit card and other loans, net</t>
        </is>
      </c>
      <c r="B30" s="5" t="n">
        <v>18044</v>
      </c>
      <c r="C30" s="5" t="n">
        <v>19802</v>
      </c>
    </row>
    <row r="31">
      <c r="A31" s="4" t="inlineStr">
        <is>
          <t>Total</t>
        </is>
      </c>
      <c r="B31" s="5" t="n">
        <v>18044</v>
      </c>
      <c r="C31" s="5" t="n">
        <v>19802</v>
      </c>
    </row>
    <row r="32">
      <c r="A32" s="3" t="inlineStr">
        <is>
          <t>Financial liabilities</t>
        </is>
      </c>
      <c r="B32" s="4" t="inlineStr">
        <is>
          <t xml:space="preserve"> </t>
        </is>
      </c>
      <c r="C32" s="4" t="inlineStr">
        <is>
          <t xml:space="preserve"> </t>
        </is>
      </c>
    </row>
    <row r="33">
      <c r="A33" s="4" t="inlineStr">
        <is>
          <t>Deposits</t>
        </is>
      </c>
      <c r="B33" s="5" t="n">
        <v>0</v>
      </c>
      <c r="C33" s="5" t="n">
        <v>0</v>
      </c>
    </row>
    <row r="34">
      <c r="A34" s="4" t="inlineStr">
        <is>
          <t>Debt issued by consolidated VIEs</t>
        </is>
      </c>
      <c r="B34" s="5" t="n">
        <v>0</v>
      </c>
      <c r="C34" s="5" t="n">
        <v>0</v>
      </c>
    </row>
    <row r="35">
      <c r="A35" s="4" t="inlineStr">
        <is>
          <t>Long-term and other debt</t>
        </is>
      </c>
      <c r="B35" s="5" t="n">
        <v>0</v>
      </c>
      <c r="C35" s="5" t="n">
        <v>0</v>
      </c>
    </row>
    <row r="36">
      <c r="A36" s="4" t="inlineStr">
        <is>
          <t>Total</t>
        </is>
      </c>
      <c r="B36" s="6" t="n">
        <v>0</v>
      </c>
      <c r="C3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REGULATORY MATTERS AND CAPITAL ADEQUACY (Details) $ in Millions</t>
        </is>
      </c>
      <c r="B1" s="2" t="inlineStr">
        <is>
          <t>Jun. 30, 2024 USD ($)</t>
        </is>
      </c>
    </row>
    <row r="2">
      <c r="A2" s="3" t="inlineStr">
        <is>
          <t>Banking Regulation, Risk-Based Information [Abstract]</t>
        </is>
      </c>
      <c r="B2" s="4" t="inlineStr">
        <is>
          <t xml:space="preserve"> </t>
        </is>
      </c>
    </row>
    <row r="3">
      <c r="A3" s="4" t="inlineStr">
        <is>
          <t>Total risk-weighted assets</t>
        </is>
      </c>
      <c r="B3" s="6" t="n">
        <v>18859</v>
      </c>
    </row>
    <row r="4">
      <c r="A4" s="4" t="inlineStr">
        <is>
          <t>Combined Banks</t>
        </is>
      </c>
      <c r="B4" s="4" t="inlineStr">
        <is>
          <t xml:space="preserve"> </t>
        </is>
      </c>
    </row>
    <row r="5">
      <c r="A5" s="3" t="inlineStr">
        <is>
          <t>Common Equity Tier 1 capital to risk-weighted assets</t>
        </is>
      </c>
      <c r="B5" s="4" t="inlineStr">
        <is>
          <t xml:space="preserve"> </t>
        </is>
      </c>
    </row>
    <row r="6">
      <c r="A6" s="4" t="inlineStr">
        <is>
          <t>Common equity tier 1 capital ratio</t>
        </is>
      </c>
      <c r="B6" s="12" t="n">
        <v>0.138</v>
      </c>
    </row>
    <row r="7">
      <c r="A7" s="4" t="inlineStr">
        <is>
          <t>Tier 1 capital ratio, Minimum Ratio for Capital Adequacy Purposes</t>
        </is>
      </c>
      <c r="B7" s="10" t="n">
        <v>0.045</v>
      </c>
    </row>
    <row r="8">
      <c r="A8" s="4" t="inlineStr">
        <is>
          <t>Total risk-based capital ratio, Minimum Ratio to be Well Capitalized under Prompt Corrective Action Provisions</t>
        </is>
      </c>
      <c r="B8" s="10" t="n">
        <v>0.065</v>
      </c>
    </row>
    <row r="9">
      <c r="A9" s="3" t="inlineStr">
        <is>
          <t>Banking Regulation, Risk-Based Information [Abstract]</t>
        </is>
      </c>
      <c r="B9" s="4" t="inlineStr">
        <is>
          <t xml:space="preserve"> </t>
        </is>
      </c>
    </row>
    <row r="10">
      <c r="A10" s="4" t="inlineStr">
        <is>
          <t>Tier 1 capital ratio, Actual Ratio</t>
        </is>
      </c>
      <c r="B10" s="12" t="n">
        <v>0.138</v>
      </c>
    </row>
    <row r="11">
      <c r="A11" s="4" t="inlineStr">
        <is>
          <t>Tier 1 capital ratio, Minimum Ratio for Capital Adequacy Purposes</t>
        </is>
      </c>
      <c r="B11" s="12" t="n">
        <v>0.06</v>
      </c>
    </row>
    <row r="12">
      <c r="A12" s="4" t="inlineStr">
        <is>
          <t>Tier 1 capital ratio, Minimum Ratio to be Well Capitalized under Prompt Corrective Action Provisions</t>
        </is>
      </c>
      <c r="B12" s="12" t="n">
        <v>0.08</v>
      </c>
    </row>
    <row r="13">
      <c r="A13" s="4" t="inlineStr">
        <is>
          <t>Total risk-based capital ratio, Actual Ratio</t>
        </is>
      </c>
      <c r="B13" s="12" t="n">
        <v>0.151</v>
      </c>
    </row>
    <row r="14">
      <c r="A14" s="4" t="inlineStr">
        <is>
          <t>Total risk-based capital ratio, Minimum Ratio for Capital Adequacy Purposes</t>
        </is>
      </c>
      <c r="B14" s="12" t="n">
        <v>0.08</v>
      </c>
    </row>
    <row r="15">
      <c r="A15" s="4" t="inlineStr">
        <is>
          <t>Total risk-based capital ratio, Minimum Ratio to be Well Capitalized under prompt Corrective Action Provisions</t>
        </is>
      </c>
      <c r="B15" s="12" t="n">
        <v>0.1</v>
      </c>
    </row>
    <row r="16">
      <c r="A16" s="4" t="inlineStr">
        <is>
          <t>Tier 1 leverage capital ratio, Actual Ratio</t>
        </is>
      </c>
      <c r="B16" s="12" t="n">
        <v>0.12</v>
      </c>
    </row>
    <row r="17">
      <c r="A17" s="4" t="inlineStr">
        <is>
          <t>Tier 1 leverage capital ratio, Minimum Ratio for Capital Adequacy Purposes</t>
        </is>
      </c>
      <c r="B17" s="12" t="n">
        <v>0.04</v>
      </c>
    </row>
    <row r="18">
      <c r="A18" s="4" t="inlineStr">
        <is>
          <t>Tier 1 leverage capital ratio, Minimum Ratio to be Well Capitalized under Prompt Corrective Action Provisions</t>
        </is>
      </c>
      <c r="B18" s="12" t="n">
        <v>0.05</v>
      </c>
    </row>
    <row r="19">
      <c r="A19" s="4" t="inlineStr">
        <is>
          <t>Comenity Bank</t>
        </is>
      </c>
      <c r="B19" s="4" t="inlineStr">
        <is>
          <t xml:space="preserve"> </t>
        </is>
      </c>
    </row>
    <row r="20">
      <c r="A20" s="3" t="inlineStr">
        <is>
          <t>Common Equity Tier 1 capital to risk-weighted assets</t>
        </is>
      </c>
      <c r="B20" s="4" t="inlineStr">
        <is>
          <t xml:space="preserve"> </t>
        </is>
      </c>
    </row>
    <row r="21">
      <c r="A21" s="4" t="inlineStr">
        <is>
          <t>Common equity tier 1 capital ratio</t>
        </is>
      </c>
      <c r="B21" s="12" t="n">
        <v>0.18</v>
      </c>
    </row>
    <row r="22">
      <c r="A22" s="4" t="inlineStr">
        <is>
          <t>Tier 1 capital ratio, Minimum Ratio for Capital Adequacy Purposes</t>
        </is>
      </c>
      <c r="B22" s="10" t="n">
        <v>0.045</v>
      </c>
    </row>
    <row r="23">
      <c r="A23" s="4" t="inlineStr">
        <is>
          <t>Total risk-based capital ratio, Minimum Ratio to be Well Capitalized under Prompt Corrective Action Provisions</t>
        </is>
      </c>
      <c r="B23" s="10" t="n">
        <v>0.065</v>
      </c>
    </row>
    <row r="24">
      <c r="A24" s="3" t="inlineStr">
        <is>
          <t>Banking Regulation, Risk-Based Information [Abstract]</t>
        </is>
      </c>
      <c r="B24" s="4" t="inlineStr">
        <is>
          <t xml:space="preserve"> </t>
        </is>
      </c>
    </row>
    <row r="25">
      <c r="A25" s="4" t="inlineStr">
        <is>
          <t>Tier 1 capital ratio, Actual Ratio</t>
        </is>
      </c>
      <c r="B25" s="12" t="n">
        <v>0.18</v>
      </c>
    </row>
    <row r="26">
      <c r="A26" s="4" t="inlineStr">
        <is>
          <t>Tier 1 capital ratio, Minimum Ratio for Capital Adequacy Purposes</t>
        </is>
      </c>
      <c r="B26" s="12" t="n">
        <v>0.06</v>
      </c>
    </row>
    <row r="27">
      <c r="A27" s="4" t="inlineStr">
        <is>
          <t>Tier 1 capital ratio, Minimum Ratio to be Well Capitalized under Prompt Corrective Action Provisions</t>
        </is>
      </c>
      <c r="B27" s="12" t="n">
        <v>0.08</v>
      </c>
    </row>
    <row r="28">
      <c r="A28" s="4" t="inlineStr">
        <is>
          <t>Total risk-based capital ratio, Actual Ratio</t>
        </is>
      </c>
      <c r="B28" s="12" t="n">
        <v>0.194</v>
      </c>
    </row>
    <row r="29">
      <c r="A29" s="4" t="inlineStr">
        <is>
          <t>Total risk-based capital ratio, Minimum Ratio for Capital Adequacy Purposes</t>
        </is>
      </c>
      <c r="B29" s="12" t="n">
        <v>0.08</v>
      </c>
    </row>
    <row r="30">
      <c r="A30" s="4" t="inlineStr">
        <is>
          <t>Total risk-based capital ratio, Minimum Ratio to be Well Capitalized under prompt Corrective Action Provisions</t>
        </is>
      </c>
      <c r="B30" s="12" t="n">
        <v>0.1</v>
      </c>
    </row>
    <row r="31">
      <c r="A31" s="4" t="inlineStr">
        <is>
          <t>Tier 1 leverage capital ratio, Actual Ratio</t>
        </is>
      </c>
      <c r="B31" s="12" t="n">
        <v>0.157</v>
      </c>
    </row>
    <row r="32">
      <c r="A32" s="4" t="inlineStr">
        <is>
          <t>Tier 1 leverage capital ratio, Minimum Ratio for Capital Adequacy Purposes</t>
        </is>
      </c>
      <c r="B32" s="12" t="n">
        <v>0.04</v>
      </c>
    </row>
    <row r="33">
      <c r="A33" s="4" t="inlineStr">
        <is>
          <t>Tier 1 leverage capital ratio, Minimum Ratio to be Well Capitalized under Prompt Corrective Action Provisions</t>
        </is>
      </c>
      <c r="B33" s="12" t="n">
        <v>0.05</v>
      </c>
    </row>
    <row r="34">
      <c r="A34" s="4" t="inlineStr">
        <is>
          <t>Comenity Capital Bank</t>
        </is>
      </c>
      <c r="B34" s="4" t="inlineStr">
        <is>
          <t xml:space="preserve"> </t>
        </is>
      </c>
    </row>
    <row r="35">
      <c r="A35" s="3" t="inlineStr">
        <is>
          <t>Common Equity Tier 1 capital to risk-weighted assets</t>
        </is>
      </c>
      <c r="B35" s="4" t="inlineStr">
        <is>
          <t xml:space="preserve"> </t>
        </is>
      </c>
    </row>
    <row r="36">
      <c r="A36" s="4" t="inlineStr">
        <is>
          <t>Common equity tier 1 capital ratio</t>
        </is>
      </c>
      <c r="B36" s="12" t="n">
        <v>0.181</v>
      </c>
    </row>
    <row r="37">
      <c r="A37" s="4" t="inlineStr">
        <is>
          <t>Tier 1 capital ratio, Minimum Ratio for Capital Adequacy Purposes</t>
        </is>
      </c>
      <c r="B37" s="10" t="n">
        <v>0.045</v>
      </c>
    </row>
    <row r="38">
      <c r="A38" s="4" t="inlineStr">
        <is>
          <t>Total risk-based capital ratio, Minimum Ratio to be Well Capitalized under Prompt Corrective Action Provisions</t>
        </is>
      </c>
      <c r="B38" s="10" t="n">
        <v>0.065</v>
      </c>
    </row>
    <row r="39">
      <c r="A39" s="3" t="inlineStr">
        <is>
          <t>Banking Regulation, Risk-Based Information [Abstract]</t>
        </is>
      </c>
      <c r="B39" s="4" t="inlineStr">
        <is>
          <t xml:space="preserve"> </t>
        </is>
      </c>
    </row>
    <row r="40">
      <c r="A40" s="4" t="inlineStr">
        <is>
          <t>Tier 1 capital ratio, Actual Ratio</t>
        </is>
      </c>
      <c r="B40" s="12" t="n">
        <v>0.181</v>
      </c>
    </row>
    <row r="41">
      <c r="A41" s="4" t="inlineStr">
        <is>
          <t>Tier 1 capital ratio, Minimum Ratio for Capital Adequacy Purposes</t>
        </is>
      </c>
      <c r="B41" s="12" t="n">
        <v>0.06</v>
      </c>
    </row>
    <row r="42">
      <c r="A42" s="4" t="inlineStr">
        <is>
          <t>Tier 1 capital ratio, Minimum Ratio to be Well Capitalized under Prompt Corrective Action Provisions</t>
        </is>
      </c>
      <c r="B42" s="12" t="n">
        <v>0.08</v>
      </c>
    </row>
    <row r="43">
      <c r="A43" s="4" t="inlineStr">
        <is>
          <t>Total risk-based capital ratio, Actual Ratio</t>
        </is>
      </c>
      <c r="B43" s="12" t="n">
        <v>0.195</v>
      </c>
    </row>
    <row r="44">
      <c r="A44" s="4" t="inlineStr">
        <is>
          <t>Total risk-based capital ratio, Minimum Ratio for Capital Adequacy Purposes</t>
        </is>
      </c>
      <c r="B44" s="12" t="n">
        <v>0.08</v>
      </c>
    </row>
    <row r="45">
      <c r="A45" s="4" t="inlineStr">
        <is>
          <t>Total risk-based capital ratio, Minimum Ratio to be Well Capitalized under prompt Corrective Action Provisions</t>
        </is>
      </c>
      <c r="B45" s="12" t="n">
        <v>0.1</v>
      </c>
    </row>
    <row r="46">
      <c r="A46" s="4" t="inlineStr">
        <is>
          <t>Tier 1 leverage capital ratio, Actual Ratio</t>
        </is>
      </c>
      <c r="B46" s="12" t="n">
        <v>0.157</v>
      </c>
    </row>
    <row r="47">
      <c r="A47" s="4" t="inlineStr">
        <is>
          <t>Tier 1 leverage capital ratio, Minimum Ratio for Capital Adequacy Purposes</t>
        </is>
      </c>
      <c r="B47" s="12" t="n">
        <v>0.04</v>
      </c>
    </row>
    <row r="48">
      <c r="A48" s="4" t="inlineStr">
        <is>
          <t>Tier 1 leverage capital ratio, Minimum Ratio to be Well Capitalized under Prompt Corrective Action Provisions</t>
        </is>
      </c>
      <c r="B48" s="12"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 $ in Millions</t>
        </is>
      </c>
      <c r="B1" s="2" t="inlineStr">
        <is>
          <t>Feb. 20, 2024</t>
        </is>
      </c>
      <c r="C1" s="2" t="inlineStr">
        <is>
          <t>Oct. 18, 2023</t>
        </is>
      </c>
    </row>
    <row r="2">
      <c r="A2" s="4" t="inlineStr">
        <is>
          <t>Pirinate Consulting Group, LLC v. Bread Financial Holdings, Inc.,</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Damages sought</t>
        </is>
      </c>
      <c r="B4" s="6" t="n">
        <v>750</v>
      </c>
      <c r="C4" s="4" t="inlineStr">
        <is>
          <t xml:space="preserve"> </t>
        </is>
      </c>
    </row>
    <row r="5">
      <c r="A5" s="4" t="inlineStr">
        <is>
          <t>LoyaltyOne, Co. v. Bread Financial Holdings, Inc. et al</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amages sought</t>
        </is>
      </c>
      <c r="B7" s="4" t="inlineStr">
        <is>
          <t xml:space="preserve"> </t>
        </is>
      </c>
      <c r="C7" s="6" t="n">
        <v>7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32</v>
      </c>
      <c r="C4" s="6" t="n">
        <v>2716</v>
      </c>
      <c r="D4" s="6" t="n">
        <v>2918</v>
      </c>
      <c r="E4" s="6" t="n">
        <v>2265</v>
      </c>
    </row>
    <row r="5">
      <c r="A5" s="4" t="inlineStr">
        <is>
          <t>Changes in other comprehensive (loss) income</t>
        </is>
      </c>
      <c r="B5" s="5" t="n">
        <v>0</v>
      </c>
      <c r="C5" s="5" t="n">
        <v>-1</v>
      </c>
      <c r="D5" s="5" t="n">
        <v>-3</v>
      </c>
      <c r="E5" s="5" t="n">
        <v>1</v>
      </c>
    </row>
    <row r="6">
      <c r="A6" s="4" t="inlineStr">
        <is>
          <t>Ending balance</t>
        </is>
      </c>
      <c r="B6" s="5" t="n">
        <v>3170</v>
      </c>
      <c r="C6" s="5" t="n">
        <v>2736</v>
      </c>
      <c r="D6" s="5" t="n">
        <v>3170</v>
      </c>
      <c r="E6" s="5" t="n">
        <v>2736</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2</v>
      </c>
      <c r="C9" s="5" t="n">
        <v>-19</v>
      </c>
      <c r="D9" s="5" t="n">
        <v>-19</v>
      </c>
      <c r="E9" s="5" t="n">
        <v>-21</v>
      </c>
    </row>
    <row r="10">
      <c r="A10" s="4" t="inlineStr">
        <is>
          <t>Ending balance</t>
        </is>
      </c>
      <c r="B10" s="5" t="n">
        <v>-22</v>
      </c>
      <c r="C10" s="5" t="n">
        <v>-20</v>
      </c>
      <c r="D10" s="5" t="n">
        <v>-22</v>
      </c>
      <c r="E10" s="5" t="n">
        <v>-20</v>
      </c>
    </row>
    <row r="11">
      <c r="A11" s="4" t="inlineStr">
        <is>
          <t>Net Unrealized Losses on AFS Securiti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9</v>
      </c>
      <c r="C13" s="5" t="n">
        <v>-16</v>
      </c>
      <c r="D13" s="5" t="n">
        <v>-16</v>
      </c>
      <c r="E13" s="5" t="n">
        <v>-18</v>
      </c>
    </row>
    <row r="14">
      <c r="A14" s="4" t="inlineStr">
        <is>
          <t>Changes in other comprehensive (loss) income</t>
        </is>
      </c>
      <c r="B14" s="5" t="n">
        <v>0</v>
      </c>
      <c r="C14" s="5" t="n">
        <v>-1</v>
      </c>
      <c r="D14" s="5" t="n">
        <v>-3</v>
      </c>
      <c r="E14" s="5" t="n">
        <v>1</v>
      </c>
    </row>
    <row r="15">
      <c r="A15" s="4" t="inlineStr">
        <is>
          <t>Ending balance</t>
        </is>
      </c>
      <c r="B15" s="5" t="n">
        <v>-19</v>
      </c>
      <c r="C15" s="5" t="n">
        <v>-17</v>
      </c>
      <c r="D15" s="5" t="n">
        <v>-19</v>
      </c>
      <c r="E15" s="5" t="n">
        <v>-17</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v>
      </c>
      <c r="C18" s="5" t="n">
        <v>-3</v>
      </c>
      <c r="D18" s="5" t="n">
        <v>-3</v>
      </c>
      <c r="E18" s="5" t="n">
        <v>-3</v>
      </c>
    </row>
    <row r="19">
      <c r="A19" s="4" t="inlineStr">
        <is>
          <t>Changes in other comprehensive (loss) income</t>
        </is>
      </c>
      <c r="B19" s="5" t="n">
        <v>0</v>
      </c>
      <c r="C19" s="5" t="n">
        <v>0</v>
      </c>
      <c r="D19" s="5" t="n">
        <v>0</v>
      </c>
      <c r="E19" s="5" t="n">
        <v>0</v>
      </c>
    </row>
    <row r="20">
      <c r="A20" s="4" t="inlineStr">
        <is>
          <t>Ending balance</t>
        </is>
      </c>
      <c r="B20" s="6" t="n">
        <v>-3</v>
      </c>
      <c r="C20" s="6" t="n">
        <v>-3</v>
      </c>
      <c r="D20" s="6" t="n">
        <v>-3</v>
      </c>
      <c r="E20"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Stock Repurchase Programs (Details) - USD ($) shares in Millions</t>
        </is>
      </c>
      <c r="C1" s="2" t="inlineStr">
        <is>
          <t>3 Months Ended</t>
        </is>
      </c>
      <c r="E1" s="2" t="inlineStr">
        <is>
          <t>6 Months Ended</t>
        </is>
      </c>
    </row>
    <row r="2">
      <c r="B2" s="2" t="inlineStr">
        <is>
          <t>Feb. 21, 2024</t>
        </is>
      </c>
      <c r="C2" s="2" t="inlineStr">
        <is>
          <t>Jun. 30, 2024</t>
        </is>
      </c>
      <c r="D2" s="2" t="inlineStr">
        <is>
          <t>Jun. 30, 2023</t>
        </is>
      </c>
      <c r="E2" s="2" t="inlineStr">
        <is>
          <t>Jun. 30, 2024</t>
        </is>
      </c>
      <c r="F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t>
        </is>
      </c>
      <c r="B4" s="6" t="n">
        <v>30000000</v>
      </c>
      <c r="C4" s="4" t="inlineStr">
        <is>
          <t xml:space="preserve"> </t>
        </is>
      </c>
      <c r="D4" s="4" t="inlineStr">
        <is>
          <t xml:space="preserve"> </t>
        </is>
      </c>
      <c r="E4" s="4" t="inlineStr">
        <is>
          <t xml:space="preserve"> </t>
        </is>
      </c>
      <c r="F4" s="4" t="inlineStr">
        <is>
          <t xml:space="preserve"> </t>
        </is>
      </c>
    </row>
    <row r="5">
      <c r="A5" s="4" t="inlineStr">
        <is>
          <t>Diluted (in shares)</t>
        </is>
      </c>
      <c r="B5" s="5" t="n">
        <v>50</v>
      </c>
      <c r="C5" s="9" t="n">
        <v>50.2</v>
      </c>
      <c r="D5" s="9" t="n">
        <v>50.3</v>
      </c>
      <c r="E5" s="9" t="n">
        <v>49.9</v>
      </c>
      <c r="F5" s="9" t="n">
        <v>50.2</v>
      </c>
    </row>
    <row r="6">
      <c r="A6" s="4" t="inlineStr">
        <is>
          <t>Number of shares repurchased (in shares)</t>
        </is>
      </c>
      <c r="B6" s="4" t="inlineStr">
        <is>
          <t xml:space="preserve"> </t>
        </is>
      </c>
      <c r="C6" s="4" t="inlineStr">
        <is>
          <t xml:space="preserve"> </t>
        </is>
      </c>
      <c r="D6" s="4" t="inlineStr">
        <is>
          <t xml:space="preserve"> </t>
        </is>
      </c>
      <c r="E6" s="9" t="n">
        <v>0.3</v>
      </c>
      <c r="F6" s="4" t="inlineStr">
        <is>
          <t xml:space="preserve"> </t>
        </is>
      </c>
    </row>
    <row r="7">
      <c r="A7" s="4" t="inlineStr">
        <is>
          <t>Total cost of shares repurchased</t>
        </is>
      </c>
      <c r="B7" s="4" t="inlineStr">
        <is>
          <t xml:space="preserve"> </t>
        </is>
      </c>
      <c r="C7" s="4" t="inlineStr">
        <is>
          <t xml:space="preserve"> </t>
        </is>
      </c>
      <c r="D7" s="4" t="inlineStr">
        <is>
          <t xml:space="preserve"> </t>
        </is>
      </c>
      <c r="E7" s="6" t="n">
        <v>11000000</v>
      </c>
      <c r="F7" s="4" t="inlineStr">
        <is>
          <t xml:space="preserve"> </t>
        </is>
      </c>
    </row>
    <row r="8">
      <c r="A8" s="4" t="inlineStr">
        <is>
          <t>Remaining authorized repurchase amount</t>
        </is>
      </c>
      <c r="B8" s="4" t="inlineStr">
        <is>
          <t xml:space="preserve"> </t>
        </is>
      </c>
      <c r="C8" s="6" t="n">
        <v>19000000</v>
      </c>
      <c r="D8" s="4" t="inlineStr">
        <is>
          <t xml:space="preserve"> </t>
        </is>
      </c>
      <c r="E8" s="6" t="n">
        <v>19000000</v>
      </c>
      <c r="F8"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Compensation Expens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v>
      </c>
      <c r="C4" s="6" t="n">
        <v>12</v>
      </c>
      <c r="D4" s="6" t="n">
        <v>28</v>
      </c>
      <c r="E4" s="6" t="n">
        <v>22</v>
      </c>
    </row>
    <row r="5">
      <c r="A5" s="4" t="inlineStr">
        <is>
          <t>Service-based restricted stock unit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 (in shares)</t>
        </is>
      </c>
      <c r="B7" s="4" t="inlineStr">
        <is>
          <t xml:space="preserve"> </t>
        </is>
      </c>
      <c r="C7" s="4" t="inlineStr">
        <is>
          <t xml:space="preserve"> </t>
        </is>
      </c>
      <c r="D7" s="5" t="n">
        <v>1291296</v>
      </c>
      <c r="E7" s="4" t="inlineStr">
        <is>
          <t xml:space="preserve"> </t>
        </is>
      </c>
    </row>
    <row r="8">
      <c r="A8" s="4" t="inlineStr">
        <is>
          <t>Weighted average grant-date fair value (in dollars per share)</t>
        </is>
      </c>
      <c r="B8" s="7" t="n">
        <v>37.63</v>
      </c>
      <c r="C8" s="4" t="inlineStr">
        <is>
          <t xml:space="preserve"> </t>
        </is>
      </c>
      <c r="D8" s="7" t="n">
        <v>37.63</v>
      </c>
      <c r="E8" s="4" t="inlineStr">
        <is>
          <t xml:space="preserve"> </t>
        </is>
      </c>
    </row>
    <row r="9">
      <c r="A9" s="4" t="inlineStr">
        <is>
          <t>Award vesting period</t>
        </is>
      </c>
      <c r="B9" s="4" t="inlineStr">
        <is>
          <t xml:space="preserve"> </t>
        </is>
      </c>
      <c r="C9" s="4" t="inlineStr">
        <is>
          <t xml:space="preserve"> </t>
        </is>
      </c>
      <c r="D9" s="4" t="inlineStr">
        <is>
          <t>3 years</t>
        </is>
      </c>
      <c r="E9" s="4" t="inlineStr">
        <is>
          <t xml:space="preserve"> </t>
        </is>
      </c>
    </row>
    <row r="10">
      <c r="A10" s="4" t="inlineStr">
        <is>
          <t>Performance-based restricted stock unit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granted (in shares)</t>
        </is>
      </c>
      <c r="B12" s="4" t="inlineStr">
        <is>
          <t xml:space="preserve"> </t>
        </is>
      </c>
      <c r="C12" s="4" t="inlineStr">
        <is>
          <t xml:space="preserve"> </t>
        </is>
      </c>
      <c r="D12" s="5" t="n">
        <v>221358</v>
      </c>
      <c r="E12" s="4" t="inlineStr">
        <is>
          <t xml:space="preserve"> </t>
        </is>
      </c>
    </row>
    <row r="13">
      <c r="A13" s="4" t="inlineStr">
        <is>
          <t>Weighted average grant-date fair value (in dollars per share)</t>
        </is>
      </c>
      <c r="B13" s="7" t="n">
        <v>37.57</v>
      </c>
      <c r="C13" s="4" t="inlineStr">
        <is>
          <t xml:space="preserve"> </t>
        </is>
      </c>
      <c r="D13" s="7" t="n">
        <v>37.57</v>
      </c>
      <c r="E13" s="4" t="inlineStr">
        <is>
          <t xml:space="preserve"> </t>
        </is>
      </c>
    </row>
    <row r="14">
      <c r="A14" s="4" t="inlineStr">
        <is>
          <t>Performance-based restricted stock unit award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stock units to vest</t>
        </is>
      </c>
      <c r="B16" s="4" t="inlineStr">
        <is>
          <t xml:space="preserve"> </t>
        </is>
      </c>
      <c r="C16" s="4" t="inlineStr">
        <is>
          <t xml:space="preserve"> </t>
        </is>
      </c>
      <c r="D16" s="11" t="n">
        <v>0</v>
      </c>
      <c r="E16" s="4" t="inlineStr">
        <is>
          <t xml:space="preserve"> </t>
        </is>
      </c>
    </row>
    <row r="17">
      <c r="A17" s="4" t="inlineStr">
        <is>
          <t>Performance-based restricted stock unit awards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stock units to vest</t>
        </is>
      </c>
      <c r="B19" s="4" t="inlineStr">
        <is>
          <t xml:space="preserve"> </t>
        </is>
      </c>
      <c r="C19" s="4" t="inlineStr">
        <is>
          <t xml:space="preserve"> </t>
        </is>
      </c>
      <c r="D19" s="11" t="n">
        <v>1.5</v>
      </c>
      <c r="E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Dividends (Details) - USD ($) $ / shares in Units, $ in Millions</t>
        </is>
      </c>
      <c r="B1" s="2" t="inlineStr">
        <is>
          <t>3 Months Ended</t>
        </is>
      </c>
      <c r="C1" s="2" t="inlineStr">
        <is>
          <t>6 Months Ended</t>
        </is>
      </c>
    </row>
    <row r="2">
      <c r="B2" s="2" t="inlineStr">
        <is>
          <t>Jun. 30, 2024</t>
        </is>
      </c>
      <c r="C2" s="2" t="inlineStr">
        <is>
          <t>Jun. 30, 2024</t>
        </is>
      </c>
      <c r="D2" s="2" t="inlineStr">
        <is>
          <t>Jun. 30, 2023</t>
        </is>
      </c>
      <c r="E2" s="2" t="inlineStr">
        <is>
          <t>Jul. 25,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aid</t>
        </is>
      </c>
      <c r="B4" s="6" t="n">
        <v>11</v>
      </c>
      <c r="C4" s="6" t="n">
        <v>22</v>
      </c>
      <c r="D4" s="6" t="n">
        <v>21</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sh dividend (usd per share)</t>
        </is>
      </c>
      <c r="B7" s="4" t="inlineStr">
        <is>
          <t xml:space="preserve"> </t>
        </is>
      </c>
      <c r="C7" s="4" t="inlineStr">
        <is>
          <t xml:space="preserve"> </t>
        </is>
      </c>
      <c r="D7" s="4" t="inlineStr">
        <is>
          <t xml:space="preserve"> </t>
        </is>
      </c>
      <c r="E7" s="7" t="n">
        <v>0.21</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6</v>
      </c>
      <c r="C4" s="11" t="n">
        <v>0.26</v>
      </c>
      <c r="D4" s="10" t="n">
        <v>0.271</v>
      </c>
      <c r="E4" s="10" t="n">
        <v>0.28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1" customWidth="1" min="3" max="3"/>
    <col width="52" customWidth="1" min="4" max="4"/>
    <col width="40" customWidth="1" min="5" max="5"/>
    <col width="52" customWidth="1" min="6" max="6"/>
    <col width="40" customWidth="1" min="7" max="7"/>
  </cols>
  <sheetData>
    <row r="1">
      <c r="A1" s="1" t="inlineStr">
        <is>
          <t>EARNINGS PER SHARE (Details) $ / shares in Units, shares in Millions, $ in Millions</t>
        </is>
      </c>
      <c r="D1" s="2" t="inlineStr">
        <is>
          <t>3 Months Ended</t>
        </is>
      </c>
      <c r="F1" s="2" t="inlineStr">
        <is>
          <t>6 Months Ended</t>
        </is>
      </c>
    </row>
    <row r="2">
      <c r="C2" s="2" t="inlineStr">
        <is>
          <t>Feb. 21, 2024 shares</t>
        </is>
      </c>
      <c r="D2" s="2" t="inlineStr">
        <is>
          <t>Jun. 30, 2024 USD ($) trading_day $ / shares shares</t>
        </is>
      </c>
      <c r="E2" s="2" t="inlineStr">
        <is>
          <t>Jun. 30, 2023 USD ($) $ / shares shares</t>
        </is>
      </c>
      <c r="F2" s="2" t="inlineStr">
        <is>
          <t>Jun. 30, 2024 USD ($) trading_day $ / shares shares</t>
        </is>
      </c>
      <c r="G2" s="2" t="inlineStr">
        <is>
          <t>Jun. 30, 2023 USD ($) $ / shares shares</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 | $</t>
        </is>
      </c>
      <c r="C4" s="4" t="inlineStr">
        <is>
          <t xml:space="preserve"> </t>
        </is>
      </c>
      <c r="D4" s="6" t="n">
        <v>133</v>
      </c>
      <c r="E4" s="6" t="n">
        <v>64</v>
      </c>
      <c r="F4" s="6" t="n">
        <v>269</v>
      </c>
      <c r="G4" s="6" t="n">
        <v>519</v>
      </c>
    </row>
    <row r="5">
      <c r="A5" s="4" t="inlineStr">
        <is>
          <t>Income (loss) from discontinued operations, net of income taxes | $</t>
        </is>
      </c>
      <c r="B5" s="4" t="inlineStr">
        <is>
          <t>[1]</t>
        </is>
      </c>
      <c r="C5" s="4" t="inlineStr">
        <is>
          <t xml:space="preserve"> </t>
        </is>
      </c>
      <c r="D5" s="5" t="n">
        <v>0</v>
      </c>
      <c r="E5" s="5" t="n">
        <v>-16</v>
      </c>
      <c r="F5" s="5" t="n">
        <v>-1</v>
      </c>
      <c r="G5" s="5" t="n">
        <v>-16</v>
      </c>
    </row>
    <row r="6">
      <c r="A6" s="4" t="inlineStr">
        <is>
          <t>Net income | $</t>
        </is>
      </c>
      <c r="C6" s="4" t="inlineStr">
        <is>
          <t xml:space="preserve"> </t>
        </is>
      </c>
      <c r="D6" s="6" t="n">
        <v>133</v>
      </c>
      <c r="E6" s="6" t="n">
        <v>48</v>
      </c>
      <c r="F6" s="6" t="n">
        <v>268</v>
      </c>
      <c r="G6" s="6" t="n">
        <v>503</v>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tock outstanding - basic (in shares) | shares</t>
        </is>
      </c>
      <c r="C8" s="4" t="inlineStr">
        <is>
          <t xml:space="preserve"> </t>
        </is>
      </c>
      <c r="D8" s="9" t="n">
        <v>49.6</v>
      </c>
      <c r="E8" s="9" t="n">
        <v>50.1</v>
      </c>
      <c r="F8" s="9" t="n">
        <v>49.6</v>
      </c>
      <c r="G8" s="9" t="n">
        <v>50.1</v>
      </c>
    </row>
    <row r="9">
      <c r="A9" s="4" t="inlineStr">
        <is>
          <t>Add: net effect of dilutive unvested restricted stock awards (in shares) | shares</t>
        </is>
      </c>
      <c r="C9" s="4" t="inlineStr">
        <is>
          <t xml:space="preserve"> </t>
        </is>
      </c>
      <c r="D9" s="9" t="n">
        <v>0.4</v>
      </c>
      <c r="E9" s="9" t="n">
        <v>0.2</v>
      </c>
      <c r="F9" s="9" t="n">
        <v>0.2</v>
      </c>
      <c r="G9" s="9" t="n">
        <v>0.1</v>
      </c>
    </row>
    <row r="10">
      <c r="A10" s="4" t="inlineStr">
        <is>
          <t>Add: dilutive effect of Convertible Notes (in shares) | shares</t>
        </is>
      </c>
      <c r="C10" s="4" t="inlineStr">
        <is>
          <t xml:space="preserve"> </t>
        </is>
      </c>
      <c r="D10" s="9" t="n">
        <v>0.2</v>
      </c>
      <c r="E10" s="5" t="n">
        <v>0</v>
      </c>
      <c r="F10" s="9" t="n">
        <v>0.1</v>
      </c>
      <c r="G10" s="5" t="n">
        <v>0</v>
      </c>
    </row>
    <row r="11">
      <c r="A11" s="4" t="inlineStr">
        <is>
          <t>Weighted average common stock outstanding – diluted (in shares) | shares</t>
        </is>
      </c>
      <c r="C11" s="5" t="n">
        <v>50</v>
      </c>
      <c r="D11" s="9" t="n">
        <v>50.2</v>
      </c>
      <c r="E11" s="9" t="n">
        <v>50.3</v>
      </c>
      <c r="F11" s="9" t="n">
        <v>49.9</v>
      </c>
      <c r="G11" s="9" t="n">
        <v>50.2</v>
      </c>
    </row>
    <row r="12">
      <c r="A12" s="3" t="inlineStr">
        <is>
          <t>Basic EP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from continuing operations (in dollars per share)</t>
        </is>
      </c>
      <c r="C13" s="4" t="inlineStr">
        <is>
          <t xml:space="preserve"> </t>
        </is>
      </c>
      <c r="D13" s="7" t="n">
        <v>2.69</v>
      </c>
      <c r="E13" s="7" t="n">
        <v>1.28</v>
      </c>
      <c r="F13" s="7" t="n">
        <v>5.42</v>
      </c>
      <c r="G13" s="7" t="n">
        <v>10.37</v>
      </c>
    </row>
    <row r="14">
      <c r="A14" s="4" t="inlineStr">
        <is>
          <t>Income (loss) from discontinued operations (in dollars per share)</t>
        </is>
      </c>
      <c r="C14" s="4" t="inlineStr">
        <is>
          <t xml:space="preserve"> </t>
        </is>
      </c>
      <c r="D14" s="5" t="n">
        <v>0</v>
      </c>
      <c r="E14" s="8" t="n">
        <v>-0.33</v>
      </c>
      <c r="F14" s="8" t="n">
        <v>-0.02</v>
      </c>
      <c r="G14" s="8" t="n">
        <v>-0.33</v>
      </c>
    </row>
    <row r="15">
      <c r="A15" s="4" t="inlineStr">
        <is>
          <t>Net income per share (in dollars per share)</t>
        </is>
      </c>
      <c r="C15" s="4" t="inlineStr">
        <is>
          <t xml:space="preserve"> </t>
        </is>
      </c>
      <c r="D15" s="8" t="n">
        <v>2.69</v>
      </c>
      <c r="E15" s="8" t="n">
        <v>0.95</v>
      </c>
      <c r="F15" s="8" t="n">
        <v>5.4</v>
      </c>
      <c r="G15" s="8" t="n">
        <v>10.04</v>
      </c>
    </row>
    <row r="16">
      <c r="A16" s="3" t="inlineStr">
        <is>
          <t>Diluted EP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from continuing operations (in dollars per share)</t>
        </is>
      </c>
      <c r="C17" s="4" t="inlineStr">
        <is>
          <t xml:space="preserve"> </t>
        </is>
      </c>
      <c r="D17" s="8" t="n">
        <v>2.65</v>
      </c>
      <c r="E17" s="8" t="n">
        <v>1.27</v>
      </c>
      <c r="F17" s="8" t="n">
        <v>5.38</v>
      </c>
      <c r="G17" s="8" t="n">
        <v>10.34</v>
      </c>
    </row>
    <row r="18">
      <c r="A18" s="4" t="inlineStr">
        <is>
          <t>Income (loss) from discontinued operations (in dollars per share)</t>
        </is>
      </c>
      <c r="C18" s="4" t="inlineStr">
        <is>
          <t xml:space="preserve"> </t>
        </is>
      </c>
      <c r="D18" s="8" t="n">
        <v>0.01</v>
      </c>
      <c r="E18" s="8" t="n">
        <v>-0.32</v>
      </c>
      <c r="F18" s="8" t="n">
        <v>-0.02</v>
      </c>
      <c r="G18" s="8" t="n">
        <v>-0.32</v>
      </c>
    </row>
    <row r="19">
      <c r="A19" s="4" t="inlineStr">
        <is>
          <t>Net income per share (in dollars per share)</t>
        </is>
      </c>
      <c r="C19" s="4" t="inlineStr">
        <is>
          <t xml:space="preserve"> </t>
        </is>
      </c>
      <c r="D19" s="7" t="n">
        <v>2.66</v>
      </c>
      <c r="E19" s="7" t="n">
        <v>0.95</v>
      </c>
      <c r="F19" s="7" t="n">
        <v>5.36</v>
      </c>
      <c r="G19" s="7" t="n">
        <v>10.02</v>
      </c>
    </row>
    <row r="20">
      <c r="A20" s="4" t="inlineStr">
        <is>
          <t>Share awards excluded in the computation of diluted earnings per share (in shares) | shares</t>
        </is>
      </c>
      <c r="C20" s="4" t="inlineStr">
        <is>
          <t xml:space="preserve"> </t>
        </is>
      </c>
      <c r="D20" s="9" t="n">
        <v>0.2</v>
      </c>
      <c r="E20" s="9" t="n">
        <v>1.5</v>
      </c>
      <c r="F20" s="9" t="n">
        <v>1.1</v>
      </c>
      <c r="G20" s="9" t="n">
        <v>1.6</v>
      </c>
    </row>
    <row r="21">
      <c r="A21" s="4" t="inlineStr">
        <is>
          <t>Convertible Debt</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luted EP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price (in dollars per share)</t>
        </is>
      </c>
      <c r="C23" s="4" t="inlineStr">
        <is>
          <t xml:space="preserve"> </t>
        </is>
      </c>
      <c r="D23" s="7" t="n">
        <v>38.43</v>
      </c>
      <c r="E23" s="4" t="inlineStr">
        <is>
          <t xml:space="preserve"> </t>
        </is>
      </c>
      <c r="F23" s="7" t="n">
        <v>38.43</v>
      </c>
      <c r="G23" s="4" t="inlineStr">
        <is>
          <t xml:space="preserve"> </t>
        </is>
      </c>
    </row>
    <row r="24">
      <c r="A24" s="4" t="inlineStr">
        <is>
          <t>Convertible Debt | 4.25% Convertible Senior Notes Due 2028</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arnings Per Share, Diluted, by Common Class, Including Two Class Method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C26" s="4" t="inlineStr">
        <is>
          <t xml:space="preserve"> </t>
        </is>
      </c>
      <c r="D26" s="10" t="n">
        <v>0.0425</v>
      </c>
      <c r="E26" s="4" t="inlineStr">
        <is>
          <t xml:space="preserve"> </t>
        </is>
      </c>
      <c r="F26" s="10" t="n">
        <v>0.0425</v>
      </c>
      <c r="G26" s="4" t="inlineStr">
        <is>
          <t xml:space="preserve"> </t>
        </is>
      </c>
    </row>
    <row r="27">
      <c r="A27" s="3" t="inlineStr">
        <is>
          <t>Diluted EP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for redemption, days prior to maturity | trading_day</t>
        </is>
      </c>
      <c r="C28" s="4" t="inlineStr">
        <is>
          <t xml:space="preserve"> </t>
        </is>
      </c>
      <c r="D28" s="5" t="n">
        <v>51</v>
      </c>
      <c r="E28" s="4" t="inlineStr">
        <is>
          <t xml:space="preserve"> </t>
        </is>
      </c>
      <c r="F28" s="5" t="n">
        <v>51</v>
      </c>
      <c r="G28" s="4" t="inlineStr">
        <is>
          <t xml:space="preserve"> </t>
        </is>
      </c>
    </row>
    <row r="29">
      <c r="A29" s="4" t="inlineStr">
        <is>
          <t>Convertible Debt | Capped Call Transaction</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luted EP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 price (in dollars per share)</t>
        </is>
      </c>
      <c r="C31" s="4" t="inlineStr">
        <is>
          <t xml:space="preserve"> </t>
        </is>
      </c>
      <c r="D31" s="7" t="n">
        <v>61.48</v>
      </c>
      <c r="E31" s="4" t="inlineStr">
        <is>
          <t xml:space="preserve"> </t>
        </is>
      </c>
      <c r="F31" s="7" t="n">
        <v>61.48</v>
      </c>
      <c r="G31" s="4" t="inlineStr">
        <is>
          <t xml:space="preserve"> </t>
        </is>
      </c>
    </row>
    <row r="32"/>
    <row r="33">
      <c r="A33" s="4" t="inlineStr">
        <is>
          <t>[1] Includes amounts that related to the previously disclosed discontinued operations associated with the spinoff of our former LoyaltyOne segment in 2021 and the sale of our former Epsilon segment in 2019. For additional information refer to Note 1, “Description of Business, Basis of Presentation and Summary of Significant Accounting Policies” to the unaudited Consolidated Financial Statements.</t>
        </is>
      </c>
    </row>
  </sheetData>
  <mergeCells count="5">
    <mergeCell ref="A1:B2"/>
    <mergeCell ref="D1:E1"/>
    <mergeCell ref="F1:G1"/>
    <mergeCell ref="A32:F32"/>
    <mergeCell ref="A33:F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and dividend equivalent rights declared (in dollars per share)</t>
        </is>
      </c>
      <c r="B4" s="7" t="n">
        <v>0.21</v>
      </c>
      <c r="C4" s="7" t="n">
        <v>0.21</v>
      </c>
      <c r="D4" s="7" t="n">
        <v>0.42</v>
      </c>
      <c r="E4" s="7" t="n">
        <v>0.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68</v>
      </c>
      <c r="C4" s="6" t="n">
        <v>50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11</v>
      </c>
      <c r="C6" s="5" t="n">
        <v>442</v>
      </c>
    </row>
    <row r="7">
      <c r="A7" s="4" t="inlineStr">
        <is>
          <t>Depreciation and amortization</t>
        </is>
      </c>
      <c r="B7" s="5" t="n">
        <v>46</v>
      </c>
      <c r="C7" s="5" t="n">
        <v>69</v>
      </c>
    </row>
    <row r="8">
      <c r="A8" s="4" t="inlineStr">
        <is>
          <t>Deferred income taxes</t>
        </is>
      </c>
      <c r="B8" s="5" t="n">
        <v>-45</v>
      </c>
      <c r="C8" s="5" t="n">
        <v>-30</v>
      </c>
    </row>
    <row r="9">
      <c r="A9" s="4" t="inlineStr">
        <is>
          <t>Non-cash stock compensation</t>
        </is>
      </c>
      <c r="B9" s="5" t="n">
        <v>28</v>
      </c>
      <c r="C9" s="5" t="n">
        <v>22</v>
      </c>
    </row>
    <row r="10">
      <c r="A10" s="4" t="inlineStr">
        <is>
          <t>Amortization of deferred financing costs</t>
        </is>
      </c>
      <c r="B10" s="5" t="n">
        <v>11</v>
      </c>
      <c r="C10" s="5" t="n">
        <v>13</v>
      </c>
    </row>
    <row r="11">
      <c r="A11" s="4" t="inlineStr">
        <is>
          <t>Amortization of deferred origination costs</t>
        </is>
      </c>
      <c r="B11" s="5" t="n">
        <v>50</v>
      </c>
      <c r="C11" s="5" t="n">
        <v>44</v>
      </c>
    </row>
    <row r="12">
      <c r="A12" s="4" t="inlineStr">
        <is>
          <t>Gain on portfolio sale</t>
        </is>
      </c>
      <c r="B12" s="5" t="n">
        <v>-5</v>
      </c>
      <c r="C12" s="5" t="n">
        <v>-230</v>
      </c>
    </row>
    <row r="13">
      <c r="A13" s="3" t="inlineStr">
        <is>
          <t>Change in other operating assets and liabilities</t>
        </is>
      </c>
      <c r="B13" s="4" t="inlineStr">
        <is>
          <t xml:space="preserve"> </t>
        </is>
      </c>
      <c r="C13" s="4" t="inlineStr">
        <is>
          <t xml:space="preserve"> </t>
        </is>
      </c>
    </row>
    <row r="14">
      <c r="A14" s="4" t="inlineStr">
        <is>
          <t>Change in other assets</t>
        </is>
      </c>
      <c r="B14" s="5" t="n">
        <v>45</v>
      </c>
      <c r="C14" s="5" t="n">
        <v>88</v>
      </c>
    </row>
    <row r="15">
      <c r="A15" s="4" t="inlineStr">
        <is>
          <t>Change in other liabilities</t>
        </is>
      </c>
      <c r="B15" s="5" t="n">
        <v>-81</v>
      </c>
      <c r="C15" s="5" t="n">
        <v>-183</v>
      </c>
    </row>
    <row r="16">
      <c r="A16" s="4" t="inlineStr">
        <is>
          <t>Other</t>
        </is>
      </c>
      <c r="B16" s="5" t="n">
        <v>-4</v>
      </c>
      <c r="C16" s="5" t="n">
        <v>3</v>
      </c>
    </row>
    <row r="17">
      <c r="A17" s="4" t="inlineStr">
        <is>
          <t>Net cash provided by operating activities</t>
        </is>
      </c>
      <c r="B17" s="5" t="n">
        <v>924</v>
      </c>
      <c r="C17" s="5" t="n">
        <v>741</v>
      </c>
    </row>
    <row r="18">
      <c r="A18" s="3" t="inlineStr">
        <is>
          <t>CASH FLOWS FROM INVESTING ACTIVITIES</t>
        </is>
      </c>
      <c r="B18" s="4" t="inlineStr">
        <is>
          <t xml:space="preserve"> </t>
        </is>
      </c>
      <c r="C18" s="4" t="inlineStr">
        <is>
          <t xml:space="preserve"> </t>
        </is>
      </c>
    </row>
    <row r="19">
      <c r="A19" s="4" t="inlineStr">
        <is>
          <t>Change in credit card and other loans</t>
        </is>
      </c>
      <c r="B19" s="5" t="n">
        <v>693</v>
      </c>
      <c r="C19" s="5" t="n">
        <v>477</v>
      </c>
    </row>
    <row r="20">
      <c r="A20" s="4" t="inlineStr">
        <is>
          <t>Proceeds from sale of credit card loan portfolios</t>
        </is>
      </c>
      <c r="B20" s="5" t="n">
        <v>100</v>
      </c>
      <c r="C20" s="5" t="n">
        <v>2499</v>
      </c>
    </row>
    <row r="21">
      <c r="A21" s="4" t="inlineStr">
        <is>
          <t>Purchase of credit card loan portfolio</t>
        </is>
      </c>
      <c r="B21" s="5" t="n">
        <v>0</v>
      </c>
      <c r="C21" s="5" t="n">
        <v>-81</v>
      </c>
    </row>
    <row r="22">
      <c r="A22" s="4" t="inlineStr">
        <is>
          <t>Purchases of investments</t>
        </is>
      </c>
      <c r="B22" s="5" t="n">
        <v>-23</v>
      </c>
      <c r="C22" s="5" t="n">
        <v>-24</v>
      </c>
    </row>
    <row r="23">
      <c r="A23" s="4" t="inlineStr">
        <is>
          <t>Maturities of investments</t>
        </is>
      </c>
      <c r="B23" s="5" t="n">
        <v>7</v>
      </c>
      <c r="C23" s="5" t="n">
        <v>6</v>
      </c>
    </row>
    <row r="24">
      <c r="A24" s="4" t="inlineStr">
        <is>
          <t>Other, including capital expenditures</t>
        </is>
      </c>
      <c r="B24" s="5" t="n">
        <v>-26</v>
      </c>
      <c r="C24" s="5" t="n">
        <v>-17</v>
      </c>
    </row>
    <row r="25">
      <c r="A25" s="4" t="inlineStr">
        <is>
          <t>Net cash provided by investing activities</t>
        </is>
      </c>
      <c r="B25" s="5" t="n">
        <v>751</v>
      </c>
      <c r="C25" s="5" t="n">
        <v>2860</v>
      </c>
    </row>
    <row r="26">
      <c r="A26" s="3" t="inlineStr">
        <is>
          <t>CASH FLOWS FROM FINANCING ACTIVITIES</t>
        </is>
      </c>
      <c r="B26" s="4" t="inlineStr">
        <is>
          <t xml:space="preserve"> </t>
        </is>
      </c>
      <c r="C26" s="4" t="inlineStr">
        <is>
          <t xml:space="preserve"> </t>
        </is>
      </c>
    </row>
    <row r="27">
      <c r="A27" s="4" t="inlineStr">
        <is>
          <t>Unsecured borrowings under debt agreements</t>
        </is>
      </c>
      <c r="B27" s="5" t="n">
        <v>300</v>
      </c>
      <c r="C27" s="5" t="n">
        <v>801</v>
      </c>
    </row>
    <row r="28">
      <c r="A28" s="4" t="inlineStr">
        <is>
          <t>Repayments/maturities of unsecured borrowings under debt agreements</t>
        </is>
      </c>
      <c r="B28" s="5" t="n">
        <v>-407</v>
      </c>
      <c r="C28" s="5" t="n">
        <v>-1297</v>
      </c>
    </row>
    <row r="29">
      <c r="A29" s="4" t="inlineStr">
        <is>
          <t>Debt issued by consolidated variable interest entities</t>
        </is>
      </c>
      <c r="B29" s="5" t="n">
        <v>700</v>
      </c>
      <c r="C29" s="5" t="n">
        <v>1392</v>
      </c>
    </row>
    <row r="30">
      <c r="A30" s="4" t="inlineStr">
        <is>
          <t>Repayments/maturities of debt issued by consolidated variable interest entities</t>
        </is>
      </c>
      <c r="B30" s="5" t="n">
        <v>-1139</v>
      </c>
      <c r="C30" s="5" t="n">
        <v>-4182</v>
      </c>
    </row>
    <row r="31">
      <c r="A31" s="4" t="inlineStr">
        <is>
          <t>Net decrease in deposits</t>
        </is>
      </c>
      <c r="B31" s="5" t="n">
        <v>-627</v>
      </c>
      <c r="C31" s="5" t="n">
        <v>-779</v>
      </c>
    </row>
    <row r="32">
      <c r="A32" s="4" t="inlineStr">
        <is>
          <t>Payment of deferred financing costs</t>
        </is>
      </c>
      <c r="B32" s="5" t="n">
        <v>-6</v>
      </c>
      <c r="C32" s="5" t="n">
        <v>-49</v>
      </c>
    </row>
    <row r="33">
      <c r="A33" s="4" t="inlineStr">
        <is>
          <t>Payment for capped call transactions</t>
        </is>
      </c>
      <c r="B33" s="5" t="n">
        <v>0</v>
      </c>
      <c r="C33" s="5" t="n">
        <v>39</v>
      </c>
    </row>
    <row r="34">
      <c r="A34" s="4" t="inlineStr">
        <is>
          <t>Dividends paid</t>
        </is>
      </c>
      <c r="B34" s="5" t="n">
        <v>-22</v>
      </c>
      <c r="C34" s="5" t="n">
        <v>-21</v>
      </c>
    </row>
    <row r="35">
      <c r="A35" s="4" t="inlineStr">
        <is>
          <t>Repurchase of common stock</t>
        </is>
      </c>
      <c r="B35" s="5" t="n">
        <v>-11</v>
      </c>
      <c r="C35" s="5" t="n">
        <v>0</v>
      </c>
    </row>
    <row r="36">
      <c r="A36" s="4" t="inlineStr">
        <is>
          <t>Other</t>
        </is>
      </c>
      <c r="B36" s="5" t="n">
        <v>-7</v>
      </c>
      <c r="C36" s="5" t="n">
        <v>-3</v>
      </c>
    </row>
    <row r="37">
      <c r="A37" s="4" t="inlineStr">
        <is>
          <t>Net cash used in financing activities</t>
        </is>
      </c>
      <c r="B37" s="5" t="n">
        <v>-1219</v>
      </c>
      <c r="C37" s="5" t="n">
        <v>-4177</v>
      </c>
    </row>
    <row r="38">
      <c r="A38" s="4" t="inlineStr">
        <is>
          <t>Change in cash, cash equivalents and restricted cash</t>
        </is>
      </c>
      <c r="B38" s="5" t="n">
        <v>456</v>
      </c>
      <c r="C38" s="5" t="n">
        <v>-576</v>
      </c>
    </row>
    <row r="39">
      <c r="A39" s="4" t="inlineStr">
        <is>
          <t>Cash, cash equivalents and restricted cash at beginning of period</t>
        </is>
      </c>
      <c r="B39" s="5" t="n">
        <v>3616</v>
      </c>
      <c r="C39" s="5" t="n">
        <v>3927</v>
      </c>
    </row>
    <row r="40">
      <c r="A40" s="4" t="inlineStr">
        <is>
          <t>Cash, cash equivalents and restricted cash at end of period</t>
        </is>
      </c>
      <c r="B40" s="5" t="n">
        <v>4072</v>
      </c>
      <c r="C40" s="5" t="n">
        <v>3351</v>
      </c>
    </row>
    <row r="41">
      <c r="A41" s="3" t="inlineStr">
        <is>
          <t>Cash and cash equivalents reconciliation</t>
        </is>
      </c>
      <c r="B41" s="4" t="inlineStr">
        <is>
          <t xml:space="preserve"> </t>
        </is>
      </c>
      <c r="C41" s="4" t="inlineStr">
        <is>
          <t xml:space="preserve"> </t>
        </is>
      </c>
    </row>
    <row r="42">
      <c r="A42" s="4" t="inlineStr">
        <is>
          <t>Cash and cash equivalents</t>
        </is>
      </c>
      <c r="B42" s="5" t="n">
        <v>4053</v>
      </c>
      <c r="C42" s="5" t="n">
        <v>3325</v>
      </c>
    </row>
    <row r="43">
      <c r="A43" s="4" t="inlineStr">
        <is>
          <t>Restricted cash included within Other assets</t>
        </is>
      </c>
      <c r="B43" s="5" t="n">
        <v>19</v>
      </c>
      <c r="C43" s="5" t="n">
        <v>26</v>
      </c>
    </row>
    <row r="44">
      <c r="A44" s="4" t="inlineStr">
        <is>
          <t>Total cash, cash equivalents and restricted cash</t>
        </is>
      </c>
      <c r="B44" s="6" t="n">
        <v>4072</v>
      </c>
      <c r="C44" s="6" t="n">
        <v>33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THE BUSINESS We are a tech-forward financial services company that provides simple, personalized payment, lending and saving solutions. We create opportunities for our customers and partners through digitally enabled choices that offer ease, empowerment, financial flexibility and exceptional customer experiences. Driven by a digital-first approach, data insights and white-label technology, we deliver growth for our partners through a comprehensive product suite, including private label and co-brand credit cards and buy now, pay later (BNPL) products such as installment loans and our “split-pay” offerings. We also offer direct-to-consumer solutions that give customers more access, choice and freedom through our branded Bread Cashback TM American Express ® Credit Card and Bread Savings TM products. Our partner base consists of large consumer-based businesses, including well-known brands such as (alphabetically) AAA, Academy Sports + Outdoors, Caesars, Dell Technologies, the NFL, Signet, Ulta and Victoria’s Secret, as well as small- and medium-sized businesses (SMBs). Our partner base is well diversified across a broad range of industries, including travel and entertainment, health and beauty, jewelry, sporting goods, home goods, technology and electronics and the industry in which we first began, specialty apparel. We believe our comprehensive suite of payment, lending and saving solutions, along with our related marketing and data and analytics, allows us to offer products relevant across all customer segments (Gen Z, Millennial, Gen X and Baby Boomers). The breadth and quality of our product and service offerings have enabled us to establish and maintain long-standing partner relationships. We operate our business through a single reportable segment, with our primary source of revenue being from Interest and fees on loans from our various credit card and other loan products, and to a lesser extent from contractual relationships with our brand partners. Throughout this report, unless stated or the context implies otherwise, the terms “Bread Financial”, “BFH”, the “Company”, “we”, “our” or “us” refer to Bread Financial Holdings, Inc. and its subsidiaries on a consolidated basis. References to “Parent Company” refer to Bread Financial Holdings, Inc. on a parent-only standalone basis. In addition, in this report we may refer to the retailers and other companies with whom we do business as our “partners”, “brand partners”, or “clients”, provided that the use of the term “partner”, “partnering” or any similar term does not mean or imply a formal legal partnership, and is not meant in any way to alter the terms of Bread Financial’s relationship with any third parties. We offer our credit products through our insured depository institution subsidiaries, Comenity Bank and Comenity Capital Bank, which together are referred to herein as the “Banks”. BASIS OF PRESENTATION These unaudit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3, filed with the Securities and Exchange Commission on February 20, 2024 (the 2023 Form 10-K). If not significantly different, certain note disclosures included therein have been omitted from these unaudited Consolidated Financial Statements. The unaudited Consolidated Financial Statements included herein reflect all adjustments, which consist of normal, recurring adjustments that are, in the opinion of management, necessary to state fairly the results for the interim periods presented. The unaudited Consolidated Financial Statements also include amounts that relate to the previously disclosed discontinued operations associated with the spinoff of our former LoyaltyOne segment in 2021 and the sale of our former Epsilon segment in 2019. Such amounts have been classified within Discontinued operations and primarily relate to the after-tax impact of contractual indemnification and tax-related matters. For additional information about our previously disclosed discontinued operations please refer to Note 22, “Discontinued Operations and Bank Holding Company Financial Presentation” to the Consolidated Financial Statements included in our Annual Report on Form 10-K for the year ended December 31, 2021. Results of operations reported for interim periods are not necessarily indicative of results for the entire year. The preparation of financial statements in conformity with GAAP requires management to make estimates and assumptions that affect the reported amounts of assets, liabilities, revenue and expenses, and the disclosures of contingent assets and liabilities. These accounting estimates and assumptions reflect the best judgment of management, but actual results could differ. The most significant of those estimates and assumptions relate to the Allowance for credit losses, Provision for income taxes and Goodwill. The accompanying unaudited Consolidated Financial Statements include the accounts of the Company and all subsidiaries in which we have a controlling financial interest. All intercompany transactions have been eliminated. SUMMARY OF SIGNIFICANT ACCOUNTING POLICIES There have been no material changes to our significant accounting policies as discussed in Note 1, “Description of Business, Basis of Presentation and Summary of Significant Accounting Policies” included in our 2023 Form 10-K. RECENTLY ADOPTED AND RECENTLY ISSUED ACCOUNTING STANDARDS Accounting Standards Recently Adopted Standard Guidance Timing and Financial Statement Impact Investments - Equity Method and Joint Ventures: Accounting for Investments in Tax Credit Structures Using the Proportional Amortization Method Issued March 2023 Expands the election to apply the proportional amortization method of accounting to tax credit investments beyond low-income-housing tax credit investments, when certain conditions are met. Adopted under the modified retrospective method on January 1, 2024, which resulted in an insignificant decrease to retained earnings. Adoption did not have a significant impact on our results of operations, financial position, regulatory risk-based capital, or on our operational processes, controls and governance in support of the new guidance. Accounting Standards Recently Issued but Not Yet Adopted Standard Guidance Timing and Financial Statement Impact Segment Reporting: Improvements to Reportable Segment Disclosures Issued November 2023 Requires interim and annual disclosure of significant segment expense categories and amounts that are regularly provided to the chief operating decision maker, as well as disclosure of the aggregate amount and description of other segment items beyond significant segment expenses. Effective beginning with our Annual Report on Form 10-K for the year ending December 31, 2024, and effective for interim reporting periods beginning in 2025. Early adoption is permitted, although we do not plan to early adopt. Adoption will result in expanded disclosures for our single reportable segment but is not expected to have a significant impact on our financial reporting, or on our operational processes, controls and governance in support of the new guidance. Income Taxes: Improvements to Income Tax Disclosures Issued December 2023 Requires greater disaggregation of rate reconciliation and income taxes paid information, as well as other changes intended to enhance the transparency and decision-usefulness of income tax disclosures. Effective beginning with our Annual Report on Form 10-K for the year ending December 31, 2025. Early adoption is permitted, although we do not plan to early adopt. Adoption will require enhancements to our income tax disclosures but is not expected to have a significant impact on our financial reporting, or on our operational processes, controls and governance in support of the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51:11Z</dcterms:created>
  <dcterms:modified xmlns:dcterms="http://purl.org/dc/terms/" xmlns:xsi="http://www.w3.org/2001/XMLSchema-instance" xsi:type="dcterms:W3CDTF">2024-07-31T21:51:11Z</dcterms:modified>
</cp:coreProperties>
</file>